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DEPOSITS, PREPAYMENTS AND OTHER" sheetId="10" state="visible" r:id="rId10"/>
    <sheet xmlns:r="http://schemas.openxmlformats.org/officeDocument/2006/relationships" name="PLANT AND EQUIPMENT, NET"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SHORT-TERM BANK LOANS" sheetId="14" state="visible" r:id="rId14"/>
    <sheet xmlns:r="http://schemas.openxmlformats.org/officeDocument/2006/relationships" name="OTHER BORROWINGS" sheetId="15" state="visible" r:id="rId15"/>
    <sheet xmlns:r="http://schemas.openxmlformats.org/officeDocument/2006/relationships" name="EQUITY"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NCENTRATIONS OF RISK" sheetId="19" state="visible" r:id="rId19"/>
    <sheet xmlns:r="http://schemas.openxmlformats.org/officeDocument/2006/relationships" name="SEGMENT REPORTING" sheetId="20" state="visible" r:id="rId20"/>
    <sheet xmlns:r="http://schemas.openxmlformats.org/officeDocument/2006/relationships" name="RISKS" sheetId="21" state="visible" r:id="rId21"/>
    <sheet xmlns:r="http://schemas.openxmlformats.org/officeDocument/2006/relationships" name="RELATED PARTY BALANCES AND TR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DEPOSITS, PREPAYMENTS AND OTH_2" sheetId="27" state="visible" r:id="rId27"/>
    <sheet xmlns:r="http://schemas.openxmlformats.org/officeDocument/2006/relationships" name="PLANT AND EQUIPMENT, NET (Table" sheetId="28" state="visible" r:id="rId28"/>
    <sheet xmlns:r="http://schemas.openxmlformats.org/officeDocument/2006/relationships" name="INTANGIBLE ASSETS, NET (Tables)" sheetId="29" state="visible" r:id="rId29"/>
    <sheet xmlns:r="http://schemas.openxmlformats.org/officeDocument/2006/relationships" name="LEASES (Tables)" sheetId="30" state="visible" r:id="rId30"/>
    <sheet xmlns:r="http://schemas.openxmlformats.org/officeDocument/2006/relationships" name="SHORT-TERM BANK LOANS (Tables)" sheetId="31" state="visible" r:id="rId31"/>
    <sheet xmlns:r="http://schemas.openxmlformats.org/officeDocument/2006/relationships" name="OTHER BORROWINGS (Tables)" sheetId="32" state="visible" r:id="rId32"/>
    <sheet xmlns:r="http://schemas.openxmlformats.org/officeDocument/2006/relationships" name="INCOME TAXES (Tables)" sheetId="33" state="visible" r:id="rId33"/>
    <sheet xmlns:r="http://schemas.openxmlformats.org/officeDocument/2006/relationships" name="CONCENTRATIONS OF RISK (Tables)" sheetId="34" state="visible" r:id="rId34"/>
    <sheet xmlns:r="http://schemas.openxmlformats.org/officeDocument/2006/relationships" name="SEGMENT REPORTING (Tables)" sheetId="35" state="visible" r:id="rId35"/>
    <sheet xmlns:r="http://schemas.openxmlformats.org/officeDocument/2006/relationships" name="RELATED PARTY BALANCES AND TR_2" sheetId="36" state="visible" r:id="rId36"/>
    <sheet xmlns:r="http://schemas.openxmlformats.org/officeDocument/2006/relationships" name="ORGANIZATION AND PRINCIPAL AC_2" sheetId="37" state="visible" r:id="rId37"/>
    <sheet xmlns:r="http://schemas.openxmlformats.org/officeDocument/2006/relationships" name="SCHEDULE OF CONSOLIDATED FINANC" sheetId="38" state="visible" r:id="rId38"/>
    <sheet xmlns:r="http://schemas.openxmlformats.org/officeDocument/2006/relationships" name="SCHEDULE OF ESTIMATED USEFUL LI" sheetId="39" state="visible" r:id="rId39"/>
    <sheet xmlns:r="http://schemas.openxmlformats.org/officeDocument/2006/relationships" name="SCHEDULE OF ESTIMATED USEFUL _2" sheetId="40" state="visible" r:id="rId40"/>
    <sheet xmlns:r="http://schemas.openxmlformats.org/officeDocument/2006/relationships" name="SCHEDULE OF CAPITAL ACCOUNTS AR" sheetId="41" state="visible" r:id="rId41"/>
    <sheet xmlns:r="http://schemas.openxmlformats.org/officeDocument/2006/relationships" name="SCHEDULE OF DISAGGREGATION OF R" sheetId="42" state="visible" r:id="rId42"/>
    <sheet xmlns:r="http://schemas.openxmlformats.org/officeDocument/2006/relationships" name="SUMMARY OF SIGNIFICANT ACCOUN_4" sheetId="43" state="visible" r:id="rId43"/>
    <sheet xmlns:r="http://schemas.openxmlformats.org/officeDocument/2006/relationships" name="SCHEDULE OF ACCOUNTS RECEIVABLE" sheetId="44" state="visible" r:id="rId44"/>
    <sheet xmlns:r="http://schemas.openxmlformats.org/officeDocument/2006/relationships" name="SCHEDULE OF ALLOWANCE FOR EXPEC" sheetId="45" state="visible" r:id="rId45"/>
    <sheet xmlns:r="http://schemas.openxmlformats.org/officeDocument/2006/relationships" name="ACCOUNTS RECEIVABLE, NET (Detai" sheetId="46" state="visible" r:id="rId46"/>
    <sheet xmlns:r="http://schemas.openxmlformats.org/officeDocument/2006/relationships" name="SCHEDULE OF DEPOSITS, PREPAYMEN" sheetId="47" state="visible" r:id="rId47"/>
    <sheet xmlns:r="http://schemas.openxmlformats.org/officeDocument/2006/relationships" name="SCHEDULE OF ALLOWANCES FOR EXPE" sheetId="48" state="visible" r:id="rId48"/>
    <sheet xmlns:r="http://schemas.openxmlformats.org/officeDocument/2006/relationships" name="DEPOSITS, PREPAYMENTS AND OTH_3" sheetId="49" state="visible" r:id="rId49"/>
    <sheet xmlns:r="http://schemas.openxmlformats.org/officeDocument/2006/relationships" name="SCHEDULE OF PLANT AND EQUIPMENT" sheetId="50" state="visible" r:id="rId50"/>
    <sheet xmlns:r="http://schemas.openxmlformats.org/officeDocument/2006/relationships" name="PLANT AND EQUIPMENT, NET (Detai" sheetId="51" state="visible" r:id="rId51"/>
    <sheet xmlns:r="http://schemas.openxmlformats.org/officeDocument/2006/relationships" name="SCHEDULE OF INTANGIBLE ASSET, N" sheetId="52" state="visible" r:id="rId52"/>
    <sheet xmlns:r="http://schemas.openxmlformats.org/officeDocument/2006/relationships" name="INTANGIBLE ASSETS, NET (Details" sheetId="53" state="visible" r:id="rId53"/>
    <sheet xmlns:r="http://schemas.openxmlformats.org/officeDocument/2006/relationships" name="SCHEDULE OF OPERATING LEASE LIA" sheetId="54" state="visible" r:id="rId54"/>
    <sheet xmlns:r="http://schemas.openxmlformats.org/officeDocument/2006/relationships" name="SCHEDULE OF OTHER LEASE INFORMA" sheetId="55" state="visible" r:id="rId55"/>
    <sheet xmlns:r="http://schemas.openxmlformats.org/officeDocument/2006/relationships" name="SCHEDULE OF FUTURE MINIMUM PAYM" sheetId="56" state="visible" r:id="rId56"/>
    <sheet xmlns:r="http://schemas.openxmlformats.org/officeDocument/2006/relationships" name="LEASES (Details Narrative)" sheetId="57" state="visible" r:id="rId57"/>
    <sheet xmlns:r="http://schemas.openxmlformats.org/officeDocument/2006/relationships" name="SCHEDULE OF SHORT TERM LOANS (D" sheetId="58" state="visible" r:id="rId58"/>
    <sheet xmlns:r="http://schemas.openxmlformats.org/officeDocument/2006/relationships" name="SHORT-TERM BANK LOANS (Details " sheetId="59" state="visible" r:id="rId59"/>
    <sheet xmlns:r="http://schemas.openxmlformats.org/officeDocument/2006/relationships" name="SCHEDULE OF OTHER BORROWINGS (D" sheetId="60" state="visible" r:id="rId60"/>
    <sheet xmlns:r="http://schemas.openxmlformats.org/officeDocument/2006/relationships" name="OTHER BORROWINGS (Details Narra" sheetId="61" state="visible" r:id="rId61"/>
    <sheet xmlns:r="http://schemas.openxmlformats.org/officeDocument/2006/relationships" name="EQUITY (Details Narrative)" sheetId="62" state="visible" r:id="rId62"/>
    <sheet xmlns:r="http://schemas.openxmlformats.org/officeDocument/2006/relationships" name="EMPLOYEE BENEFIT PLANS (Details" sheetId="63" state="visible" r:id="rId63"/>
    <sheet xmlns:r="http://schemas.openxmlformats.org/officeDocument/2006/relationships" name="SCHEDULE OF RECONCILIATION OF D" sheetId="64" state="visible" r:id="rId64"/>
    <sheet xmlns:r="http://schemas.openxmlformats.org/officeDocument/2006/relationships" name="SCHEDULE OF EFFECTIVE TAX RATE " sheetId="65" state="visible" r:id="rId65"/>
    <sheet xmlns:r="http://schemas.openxmlformats.org/officeDocument/2006/relationships" name="INCOME TAXES (Details Narrative" sheetId="66" state="visible" r:id="rId66"/>
    <sheet xmlns:r="http://schemas.openxmlformats.org/officeDocument/2006/relationships" name="SCHEDULES OF CONCENTRATION OF R" sheetId="67" state="visible" r:id="rId67"/>
    <sheet xmlns:r="http://schemas.openxmlformats.org/officeDocument/2006/relationships" name="SCHEDULE OF SEGMENT REPORTING (" sheetId="68" state="visible" r:id="rId68"/>
    <sheet xmlns:r="http://schemas.openxmlformats.org/officeDocument/2006/relationships" name="SCHEDULE OF REVENUE FROM EXTERN" sheetId="69" state="visible" r:id="rId69"/>
    <sheet xmlns:r="http://schemas.openxmlformats.org/officeDocument/2006/relationships" name="RISKS (Details Narrative)" sheetId="70" state="visible" r:id="rId70"/>
    <sheet xmlns:r="http://schemas.openxmlformats.org/officeDocument/2006/relationships" name="SCHEDULE OF AMOUNT DUE FROM AND" sheetId="71" state="visible" r:id="rId71"/>
    <sheet xmlns:r="http://schemas.openxmlformats.org/officeDocument/2006/relationships" name="SCHEDULE OF TRANSACTIONS WITH R" sheetId="72" state="visible" r:id="rId72"/>
    <sheet xmlns:r="http://schemas.openxmlformats.org/officeDocument/2006/relationships" name="RELATED PARTY BALANCES AND TR_3"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26" customWidth="1" min="2" max="2"/>
    <col width="22" customWidth="1" min="3" max="3"/>
  </cols>
  <sheetData>
    <row r="1">
      <c r="A1" s="1" t="inlineStr">
        <is>
          <t>Cover - shares</t>
        </is>
      </c>
      <c r="B1" s="2" t="inlineStr">
        <is>
          <t>12 Months Ended</t>
        </is>
      </c>
    </row>
    <row r="2">
      <c r="B2" s="2" t="inlineStr">
        <is>
          <t>Dec. 31, 2023</t>
        </is>
      </c>
      <c r="C2" s="2" t="inlineStr">
        <is>
          <t>Dec. 31,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817</t>
        </is>
      </c>
      <c r="C14" s="4" t="inlineStr">
        <is>
          <t xml:space="preserve"> </t>
        </is>
      </c>
    </row>
    <row r="15">
      <c r="A15" s="4" t="inlineStr">
        <is>
          <t>Entity Registrant Name</t>
        </is>
      </c>
      <c r="B15" s="4" t="inlineStr">
        <is>
          <t>VS
MEDIA HOLDINGS LIMITED</t>
        </is>
      </c>
      <c r="C15" s="4" t="inlineStr">
        <is>
          <t xml:space="preserve"> </t>
        </is>
      </c>
    </row>
    <row r="16">
      <c r="A16" s="4" t="inlineStr">
        <is>
          <t>Entity Central Index Key</t>
        </is>
      </c>
      <c r="B16" s="4" t="inlineStr">
        <is>
          <t>0001951294</t>
        </is>
      </c>
      <c r="C16" s="4" t="inlineStr">
        <is>
          <t xml:space="preserve"> </t>
        </is>
      </c>
    </row>
    <row r="17">
      <c r="A17" s="4" t="inlineStr">
        <is>
          <t>Entity Incorporation, State or Country Code</t>
        </is>
      </c>
      <c r="B17" s="4" t="inlineStr">
        <is>
          <t>D8</t>
        </is>
      </c>
      <c r="C17" s="4" t="inlineStr">
        <is>
          <t xml:space="preserve"> </t>
        </is>
      </c>
    </row>
    <row r="18">
      <c r="A18" s="4" t="inlineStr">
        <is>
          <t>Entity Address, Address Line One</t>
        </is>
      </c>
      <c r="B18" s="4" t="inlineStr">
        <is>
          <t>6/F,
KOHO</t>
        </is>
      </c>
      <c r="C18" s="4" t="inlineStr">
        <is>
          <t xml:space="preserve"> </t>
        </is>
      </c>
    </row>
    <row r="19">
      <c r="A19" s="4" t="inlineStr">
        <is>
          <t>Entity Address, Address Line Two</t>
        </is>
      </c>
      <c r="B19" s="4" t="inlineStr">
        <is>
          <t>75
Hung To Road</t>
        </is>
      </c>
      <c r="C19" s="4" t="inlineStr">
        <is>
          <t xml:space="preserve"> </t>
        </is>
      </c>
    </row>
    <row r="20">
      <c r="A20" s="4" t="inlineStr">
        <is>
          <t>Entity Address, City or Town</t>
        </is>
      </c>
      <c r="B20" s="4" t="inlineStr">
        <is>
          <t>Kwun
Tong</t>
        </is>
      </c>
      <c r="C20" s="4" t="inlineStr">
        <is>
          <t xml:space="preserve"> </t>
        </is>
      </c>
    </row>
    <row r="21">
      <c r="A21" s="4" t="inlineStr">
        <is>
          <t>Entity Address, Country</t>
        </is>
      </c>
      <c r="B21" s="4" t="inlineStr">
        <is>
          <t>HK</t>
        </is>
      </c>
      <c r="C21" s="4" t="inlineStr">
        <is>
          <t xml:space="preserve"> </t>
        </is>
      </c>
    </row>
    <row r="22">
      <c r="A22" s="4" t="inlineStr">
        <is>
          <t>Title of 12(b) Security</t>
        </is>
      </c>
      <c r="B22" s="4" t="inlineStr">
        <is>
          <t>Ordinary
    Shares</t>
        </is>
      </c>
      <c r="C22" s="4" t="inlineStr">
        <is>
          <t xml:space="preserve"> </t>
        </is>
      </c>
    </row>
    <row r="23">
      <c r="A23" s="4" t="inlineStr">
        <is>
          <t>Trading Symbol</t>
        </is>
      </c>
      <c r="B23" s="4" t="inlineStr">
        <is>
          <t>VSME</t>
        </is>
      </c>
      <c r="C23" s="4" t="inlineStr">
        <is>
          <t xml:space="preserve"> </t>
        </is>
      </c>
    </row>
    <row r="24">
      <c r="A24" s="4" t="inlineStr">
        <is>
          <t>Security Exchange Name</t>
        </is>
      </c>
      <c r="B24" s="4" t="inlineStr">
        <is>
          <t>NASDAQ</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Document Accounting Standard</t>
        </is>
      </c>
      <c r="B32" s="4" t="inlineStr">
        <is>
          <t>U.S. GAAP</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5" t="n">
        <v>20000000</v>
      </c>
      <c r="C34" s="4" t="inlineStr">
        <is>
          <t xml:space="preserve"> </t>
        </is>
      </c>
    </row>
    <row r="35">
      <c r="A35" s="4" t="inlineStr">
        <is>
          <t>ICFR Auditor Attestation Flag</t>
        </is>
      </c>
      <c r="B35" s="4" t="inlineStr">
        <is>
          <t>false</t>
        </is>
      </c>
      <c r="C35" s="4" t="inlineStr">
        <is>
          <t xml:space="preserve"> </t>
        </is>
      </c>
    </row>
    <row r="36">
      <c r="A36" s="4" t="inlineStr">
        <is>
          <t>Document Financial Statement Error Correction [Flag]</t>
        </is>
      </c>
      <c r="B36" s="4" t="inlineStr">
        <is>
          <t>false</t>
        </is>
      </c>
      <c r="C36" s="4" t="inlineStr">
        <is>
          <t xml:space="preserve"> </t>
        </is>
      </c>
    </row>
    <row r="37">
      <c r="A37" s="4" t="inlineStr">
        <is>
          <t>Auditor Firm ID</t>
        </is>
      </c>
      <c r="B37" s="4" t="inlineStr">
        <is>
          <t>6783</t>
        </is>
      </c>
      <c r="C37" s="4" t="inlineStr">
        <is>
          <t>1171</t>
        </is>
      </c>
    </row>
    <row r="38">
      <c r="A38" s="4" t="inlineStr">
        <is>
          <t>Auditor Name</t>
        </is>
      </c>
      <c r="B38" s="4" t="inlineStr">
        <is>
          <t>Assentsure PAC</t>
        </is>
      </c>
      <c r="C38" s="4" t="inlineStr">
        <is>
          <t>WWC, P.C.</t>
        </is>
      </c>
    </row>
    <row r="39">
      <c r="A39" s="4" t="inlineStr">
        <is>
          <t>Auditor Location</t>
        </is>
      </c>
      <c r="B39" s="4" t="inlineStr">
        <is>
          <t>Singapore</t>
        </is>
      </c>
      <c r="C39" s="4" t="inlineStr">
        <is>
          <t>San
Mateo, California</t>
        </is>
      </c>
    </row>
    <row r="40">
      <c r="A40" s="4" t="inlineStr">
        <is>
          <t>Business Contact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Entity Address, Address Line One</t>
        </is>
      </c>
      <c r="B42" s="4" t="inlineStr">
        <is>
          <t>6/F,
KOHO</t>
        </is>
      </c>
      <c r="C42" s="4" t="inlineStr">
        <is>
          <t xml:space="preserve"> </t>
        </is>
      </c>
    </row>
    <row r="43">
      <c r="A43" s="4" t="inlineStr">
        <is>
          <t>Entity Address, Address Line Two</t>
        </is>
      </c>
      <c r="B43" s="4" t="inlineStr">
        <is>
          <t>75
Hung To Road</t>
        </is>
      </c>
      <c r="C43" s="4" t="inlineStr">
        <is>
          <t xml:space="preserve"> </t>
        </is>
      </c>
    </row>
    <row r="44">
      <c r="A44" s="4" t="inlineStr">
        <is>
          <t>Entity Address, City or Town</t>
        </is>
      </c>
      <c r="B44" s="4" t="inlineStr">
        <is>
          <t>Kwun
Tong</t>
        </is>
      </c>
      <c r="C44" s="4" t="inlineStr">
        <is>
          <t xml:space="preserve"> </t>
        </is>
      </c>
    </row>
    <row r="45">
      <c r="A45" s="4" t="inlineStr">
        <is>
          <t>Entity Address, Country</t>
        </is>
      </c>
      <c r="B45" s="4" t="inlineStr">
        <is>
          <t>HK</t>
        </is>
      </c>
      <c r="C45" s="4" t="inlineStr">
        <is>
          <t xml:space="preserve"> </t>
        </is>
      </c>
    </row>
    <row r="46">
      <c r="A46" s="4" t="inlineStr">
        <is>
          <t>City Area Code</t>
        </is>
      </c>
      <c r="B46" s="4" t="inlineStr">
        <is>
          <t>852</t>
        </is>
      </c>
      <c r="C46" s="4" t="inlineStr">
        <is>
          <t xml:space="preserve"> </t>
        </is>
      </c>
    </row>
    <row r="47">
      <c r="A47" s="4" t="inlineStr">
        <is>
          <t>Local Phone Number</t>
        </is>
      </c>
      <c r="B47" s="4" t="inlineStr">
        <is>
          <t>2865 9992</t>
        </is>
      </c>
      <c r="C47" s="4" t="inlineStr">
        <is>
          <t xml:space="preserve"> </t>
        </is>
      </c>
    </row>
    <row r="48">
      <c r="A48" s="4" t="inlineStr">
        <is>
          <t>Contact Personnel Name</t>
        </is>
      </c>
      <c r="B48" s="4" t="inlineStr">
        <is>
          <t>Ms.
Nga Fan Wong</t>
        </is>
      </c>
      <c r="C4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PREPAYMENTS AND OTHER RECEIVABLES, NET</t>
        </is>
      </c>
      <c r="B1" s="2" t="inlineStr">
        <is>
          <t>12 Months Ended</t>
        </is>
      </c>
    </row>
    <row r="2">
      <c r="B2" s="2" t="inlineStr">
        <is>
          <t>Dec. 31, 2023</t>
        </is>
      </c>
    </row>
    <row r="3">
      <c r="A3" s="3" t="inlineStr">
        <is>
          <t>Deposits Prepayments And Other Receivables Net</t>
        </is>
      </c>
      <c r="B3" s="4" t="inlineStr">
        <is>
          <t xml:space="preserve"> </t>
        </is>
      </c>
    </row>
    <row r="4">
      <c r="A4" s="4" t="inlineStr">
        <is>
          <t>DEPOSITS, PREPAYMENTS AND OTHER RECEIVABLES, NET</t>
        </is>
      </c>
      <c r="B4" s="4" t="inlineStr">
        <is>
          <t xml:space="preserve">NOTE
4 – DEPOSITS, PREPAYMENTS AND OTHER RECEIVABLES, NET Deposits,
prepayments and other receivables, net consist of the following: SCHEDULE
OF DEPOSITS, PREPAYMENTS AND OTHER RECEIVABLES
2023 2022
As of December 31,
2023 2022
Consideration receivable $ 1,625,779 $ 3,261,038
Deposits 18,067 17,984
Prepayments 3,941,488 1,212,011
Other receivables 773,010 123,558
Less: allowance for expected credit loss - (69,000 )
Deposits,
prepayments and other receivables, net $ 6,358,344 $ 4,545,591 On
July 31, 2022, the Company signed an agreement to sell the Disposal Subsidiaries to an independent third party Forever Perfection
Holding Limited (“FPH”) for a consideration of $ 5,349,399 According
to the agreement, FPH shall pay 15%, 25%, 30% and 30% of the consideration before the end of July 2022, July 2023, July 2024 and July 2025, respectively. On August 1, 2022, the Company and FPH were mutually agreed to accelerate the payment schedule by signing a supplementary agreement. FPH shall pay 40%, 30%, and 30% of the consideration before
the end of November 2022, May 2023, and
November 2023, respectively. During the year ended December 31, 2023, the Company received settlement
of $ 1,625,779 1,625,779 3,261,038 The
Company performed credit assessments as to the collectability of the balance by conducting background search and obtaining proof of financial
resources from FPH and its director. After such assessments, in the opinion of the management, there was no significant credit risk regarding
the aforementioned balance since its initial recognition. During the year ended December 31, 2023, the Company prepaid an aggregate
consideration of $ 6,100,000 The
movement of allowances for expected credit loss is as follow: SCHEDULE
OF ALLOWANCES FOR EXPECTED CREDIT LOSS
2023 2022
As of December 31,
2023 2022
Balance at beginning of $ (69,000 ) $ (2,000 )
Provision - (67,000 )
Written-off 69,000
Balance at end of $ - $ (69,000 ) For
the years ended December 31, 2023, 2022 and 2021, the Company has assessed the probable loss and made an allowance for expected credit
losses of $ 0 67,000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LANT AND EQUIPMENT, NET</t>
        </is>
      </c>
      <c r="B4" s="4" t="inlineStr">
        <is>
          <t xml:space="preserve">NOTE
5 – PLANT AND EQUIPMENT, NET Plant
and equipment, net consist of the following: SCHEDULE OF PLANT AND EQUIPMENT, NET
2023 2022
As of December 31,
2023 2022
At cost:
Leasehold improvements $ 37,159 $ 36,986
Furniture and fixtures 8,310 8,272
Equipment 40,135 37,344
Plant and equipment, gross 85,604 82,602
Less: accumulated depreciation (65,995 ) (55,479 )
Total $ 19,609 $ 27,123
Plant
and equipment, net $ 19,609 $ 27,123 Depreciation
expense for the years ended December 31, 2023, 2022 and 2021 was $ 11,032 7,610 4,9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Intangible
asset, net consists of the following: SCHEDULE OF INTANGIBLE ASSET, NET
2023 2022
As of December 31,
2023 2022
At cost:
Software platform $ 101,817 $ 102,114
Less: accumulated amortization (64,484 ) (44,249 )
Total $ 37,333 $ 57,865 Amortization
expense for the years ended December 31, 2023, 2022 and 2021 was $ 20,317 20,306 20,4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7 – LEASES The
Company has various operating leases for office space. The lease agreements do not specify an explicit interest rate. The Company’s
management believes that the Hong Kong Dollar Best Lending Rate (“BLR”) minus 2.25 2.75 As
of December 31, 2023 and 2022, the right-of-use assets totaled $ 34,143 100,589 As
of December 31, 2023 and 2022, lease liabilities consist of the following: SCHEDULE OF OPERATING LEASE LIABILITIES
2023 2022
As of December 31,
2023 2022
Lease liabilities – current portion $ 34,143 $ 66,604
Lease liabilities – non-current portion - 33,985
Total $ 34,143 $ 100,589 During
the years ended December 31, 2023, 2022 and 2021, the Company incurred total operating lease expenses of $ 67,794 70,478 52,909 Other
lease information is as follows: SCHEDULE OF OTHER LEASE INFORMATION
2023 2022
Weighted-average remaining lease term – operating leases 0.5 1.5
Weighted-average discount rate – operating leases 2.75 % 2.75 % The
following is a schedule of future minimum payments under operating leases as of December 31: SCHEDULE OF FUTURE MINIMUM PAYMENTS UNDER OPERATING LEASES
December 31,
2024 $ 34,414
Less: imputed interest (271 )
Total operating lease liabilities, net of interest $ 34,1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S</t>
        </is>
      </c>
      <c r="B1" s="2" t="inlineStr">
        <is>
          <t>12 Months Ended</t>
        </is>
      </c>
    </row>
    <row r="2">
      <c r="B2" s="2" t="inlineStr">
        <is>
          <t>Dec. 31, 2023</t>
        </is>
      </c>
    </row>
    <row r="3">
      <c r="A3" s="3" t="inlineStr">
        <is>
          <t>Debt Disclosure [Abstract]</t>
        </is>
      </c>
      <c r="B3" s="4" t="inlineStr">
        <is>
          <t xml:space="preserve"> </t>
        </is>
      </c>
    </row>
    <row r="4">
      <c r="A4" s="4" t="inlineStr">
        <is>
          <t>SHORT-TERM BANK LOANS</t>
        </is>
      </c>
      <c r="B4" s="4" t="inlineStr">
        <is>
          <t xml:space="preserve">NOTE
8 – SHORT-TERM BANK LOANS Bank
loans consist of the following: SCHEDULE
OF SHORT TERM LOANS
Credit agreement entered date Provider Facilities Interest rate Utilized as of December 31,
2023 2022
October 27, 2020 Hang Seng Bank (“HSB”) Non-revolving term loan under SME Financing Guarantee Scheme (the “SME FGS Term Loan”) BLR minus 2.25 $ 627,881 $ 642,228
January 19, 2021 HSB SME FGS Term Loan BLR minus 2.25 297,203 314,692
May 5, 2021 HSB SME FGS Term Loan BLR minus 2.25 126,477 128,446
May 6, 2021 HSB SME FGS Term Loan BLR minus 2.25 154,915 157,346
May 10, 2022 HSB SME FGS Term Loan BLR minus 2.25 381,204 385,336
Total: $ 1,587,680 $ 1,628,048 The
bank loans were primarily obtained for general working capital. As
of December 31, 2023 and 2022, the Company’s bank loans contain a repayment on demand clause that provides the bank with an unconditional
right to demand repayment at any time at its own discretion. Due to the repayment on demand clause, such amounts of bank loans were classified
as current liabilities. These bank loans were secured by personal guarantee provided by one of the directors of the Company. The amounts
due are based on scheduled repayment dates set out in the banking facilities letters and the subsequently revised repayment schedules.
All the Company’s bank loans carried variable interest at BLR minus 2.25 The
effective interest rate of the Company’s bank loans ranged from 3.375 3.5 2.83 Interest
expense on the bank loans totaled $ 56,084 41,076 29,4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BORROWINGS</t>
        </is>
      </c>
      <c r="B1" s="2" t="inlineStr">
        <is>
          <t>12 Months Ended</t>
        </is>
      </c>
    </row>
    <row r="2">
      <c r="B2" s="2" t="inlineStr">
        <is>
          <t>Dec. 31, 2023</t>
        </is>
      </c>
    </row>
    <row r="3">
      <c r="A3" s="3" t="inlineStr">
        <is>
          <t>Other Borrowings</t>
        </is>
      </c>
      <c r="B3" s="4" t="inlineStr">
        <is>
          <t xml:space="preserve"> </t>
        </is>
      </c>
    </row>
    <row r="4">
      <c r="A4" s="4" t="inlineStr">
        <is>
          <t>OTHER BORROWINGS</t>
        </is>
      </c>
      <c r="B4" s="4" t="inlineStr">
        <is>
          <t xml:space="preserve">NOTE
9 – OTHER BORROWINGS Other
borrowings consist of the following: SCHEDULE
OF OTHER BORROWINGS
Facility agreement Provider Facilities Interest rate Utilized as of December 31,
2023 2022
March 8, 2022 JS Alternatives JV Fund Loan 15 $ 448,250 $ 442,916
April 20, 2022 JS Alternatives JV Fund Loan 15 192,107 189,821
Total: $ 640,357 $ 632,737
Classifying as:
Current portion $ 432,241 $ -
Non-current portion 208,116 632,737
$ 640,357 $ 632,737 The
borrowings were primarily obtained for general working capital. All
the Company’s borrowings carried interest at a rate of 15 640,357 Interest
expenses on the borrowings totaled $ 140,505 74,106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10 – EQUITY On
September 27, 2023, the Company entered into an underwriting agreement (the “Underwriting Agreement”) with Univest Securities
LLC, as representative (the “Representative”) of the underwriters named therein (the “Underwriters”), pursuant
to which the Company agreed to sell to the Underwriters in a firm commitment initial public offering (the “Offering”) of
an aggregate of 2,000,000 no 5.00 The
Underwriting Agreement contains customary representations and warranties that the parties thereto made to, and solely for the benefit
of, the other party in the context of all of the terms and conditions of that Underwriting Agreement and in the context of the specific
relationship between the parties. The provisions of the Underwriting Agreement and schedules and exhibits thereto, including the representations
and warranties contained therein respectively, are not for the benefit of any party other than the parties to such documents and agreements
and are not intended as documents for investors and the public to obtain factual information about the current state of affairs of the
parties to those documents and agreements. Rather, investors and the public should look to other disclosures contained in the Company’s
filings with the Commission. On
October 2, 2023, the Company consummated the Offering of 2,000,000 5.00 8,047,695 A final prospectus relating to this Offering was filed
with the Commission on September 29, 2023. The Ordinary Shares were previously approved for listing on The Nasdaq Capital Market and
commenced trading under the ticker symbol “VSME” on September 28, 2023. The
Company is authorized to issue an unlimited no no 20,000,000 2,000,000 2,000,000 18,000,000 2,000,000 The
following is a summary of the rights, preferences, and terms of the Class A ordinary shares and Class B ordinary shares: Dividends Holders
of Class A ordinary shares and Class B ordinary shares are entitled to dividends when, as and if, declared by our board of directors.
As of December 31, 2023 and 2022, the Company has no Voting Holders
of Class A ordinary shares are entitled to one (1) vote per share Holders
of Class B ordinary shares are entitled to eighteen (18) votes per share Liquidation
preference Both
holders Class A and Class B ordinary shares have the right to an equal share in the distribution of the surplus assets of the Company
on its liquidation. Conversion In
no event shall Class A ordinary shares be convertible into Class B ordinary shares Each
Class B ordinary share is convertible into one Class A ordinary share at any time at the option of the holder thereof. The right to convert
shall be exercisable by the holder of the Class B ordinary share delivering a written notice to the Company that such holder elects to
convert a specified number of Class B ordinary shares into Class A ordinary shares Redemption The
Company may purchase, redeem or otherwise acquire and hold both Class A and Class B ordinary shares with a consent of shareholders or
Resolution of Directors authorizing the purchase, redemption or other acquisition contains a statement that the directors are satisfied,
on reasonable grounds. Class A ordinary shares and Class B ordinary shares are referred to as common
stock throughout the notes to these financial statements, unless otherwise noted. 2023
Equity Incentive Plan On
December 18, 2023, the Company approved 2023 Equity Incentive Plan (the “Plan”) for compensating the contributions and
performance achieved by directors, officers, employees and consultants. The maximum aggregate
number of ordinary shares that may be issued under the Plan is 4,400,000 On
December 29, 2023, the Company approved and granted an aggregate of 2,350,000 shares of Class A ordinary shares of the Company,
with no par value, for compensating the past contributions and performance achieved, and services rendered by certain directors, officers,
employees, and consultants. These shares are to be issued to the grantees no later than June 30, 2024. The
fair value of the shares granted under the scheme is measured based on the closing price of the Company’s shares as reported by
Nasdaq Exchange on the date of grant. For those shares vested immediately on the date of grant, the fair value is recognized as share-based
compensation expense in the consolidated statements of operations and comprehensive loss. During
the year ended December 31, 2023, the Company recorded $ 861,5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NOTE
11 – EMPLOYEE BENEFIT PLANS HK
SAR The
Company has a defined contribution pension scheme for its qualifying employees. The scheme assets are held under a provident fund managed
by an independent fund manager. The Company and its employees are each required to make contributions to the scheme calculated at 5 Taiwan The
plan under the Taiwan Labor Pension Act (the “Act”) is deemed a defined contribution plan. Pursuant to the Act, the Company
has made monthly contributions equal to 6 The
PRC As
stipulated by the regulations of the PRC, full-time employees of the Company are entitled to various government statutory employee benefit
plans, including medical insurance, maternity insurance, workplace injury insurance, unemployment insurance, pension benefits and housing
provident fund through a PRC government-mandated multi-employer defined contribution plan. The Company is required to make contributions
to the plan and accrue these benefits based on certain percentages of the qualified employees’ salar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 INCOME TAXES British
Virgin Islands VSME,
VSM and VS Media BVI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HK
SAR On
March 21, 2018, the HK SAR Legislative Council passed The Inland Revenue (Amendment) (No. 7) Bill 2017 (the “Bill”) which
introduces the two-tiered profits tax rates regime. The Bill was signed into law on March 21, 2018 and was gazetted on the following
day. Under the two-tiered profits tax rates regime, the first HK$2 million of profits of the qualifying group entity will be taxed at
8.25%, and profits above HK$2 million will be taxed at 16.5%. The profits of group entities not qualifying for the two-tiered profits
tax rates regime will continue to be taxed at a flat rate of 16.5% Accordingly,
the HK SAR profits tax is calculated at 8.25% on the first HK$2 million of the estimated assessable profits and at 16.5% on the estimated
assessable profits above HK$2 million Taiwan For
the years ended December 31, 2023, 2022 and 2021, the Company applied a tax rate of 20 Singapore For
the years ended December 31, 2023, 2022 and 2021, Singapore corporate income tax is calculated at the rate of 17 The
PRC Under
the PRC Enterprise Income Tax Law (the “EIT Law”), the standard enterprise income tax rate for domestic enterprises and foreign
invested enterprises is 25%. In January 2019, the State Administration of Taxation provides a preferential corporate income tax rate
of 20% and an exemption ranged from 50% to 75% in the assessable taxable profits for entities qualified as small-size enterprises (the
exemption range has been changed to from 50% to 87.5% for the period from January 1, 2021 to December 31, 2022, then the exemption range
has been changed to from 75% to 87.5% for the period from January 1, 2022 to December 31, 2024). The policy is effective for the period
from January 1, 2019 to December 31, 2024 The
following tables provide the reconciliation of the differences between the statutory and effective tax expenses following for the years
ended December 31, 2023, 2022 and 2021. SCHEDULE
OF RECONCILIATION OF DIFFERENCES BETWEEN STATUTORY AND EFFECTIVE TAX EXPENSES
2023 2022 2021
For the years ended December 31,
2023 2022 2021
Loss before tax from continuing operations $ (6,594,442 ) $ (1,807,231 ) $ (211,378 )
Income (loss) before tax from discontinued operations (including gain on disposal) - 5,332,431 (21,246 )
Tax expense (credit) at the statutory tax rates (345,649 ) 585,482 (41,154 )
Tax effect on non-assessable income (54 ) (881,837 ) (31,014 )
Tax effect on non-deductible expenses 219,160 300,899 62,313
Tax effect on tax losses not recognized 145,108 81,105 50,494
Tax effect on utilization of tax losses (18,565 ) (85,649 ) (40,639 )
Income tax $ - $ - $ - The
Company’s effective tax rate was as follows as of December 31, 2023 and 2022: SCHEDULE
OF EFFECTIVE TAX RATE
2023 2022
As of December 31,
2023 2022
Statutory rates in HK SAR 16.5 % 16.5 %
Statutory rates in Taiwan 20.0 % 20.0 %
Statutory rates in Singapore 17.0 % 17.0 %
Statutory rates 17.0 % 17.0 %
Tax effect of income not taxable in HK SAR (16.5 )% (16.5 )%
Tax effect on utilization of tax losses in Taiwan (20.0 )% (20.0 )%
Tax effect of income not taxable in Singapore (17.0 )% (17.0 )%
Tax effect of income not taxable (17.0 )% (17.0 )%
The Company’s effective tax rate 0.0 % 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RISK</t>
        </is>
      </c>
      <c r="B4" s="4" t="inlineStr">
        <is>
          <t xml:space="preserve">NOTE
13 – CONCENTRATIONS OF RISK Customers
Concentrations The
following table sets forth information as to each customer that accounted for top 5 of the Company’s revenues for the years ended
December 31, 2023, 2022 and 2021. SCHEDULES OF CONCENTRATION OF RISK
For the years ended December 31,
2023 2022 2021
Customers Amount $ % Amount $ % Amount $ %
A 1,587,904 20 3,323,319 37 2,678,921 24
B 721,344 9 829,527 9 914,871 8
C 555,751 7 358,996 4 - -
D 213,959 3 345,325 4 - -
E 198,838 3 335,898 4 - -
F - - - - 2,128,656 19
G - - - - 616,120 6
H - - - - 379,558 4 The
following table sets forth information as to each customer that accounted for top 5 of the Company’s accounts receivable as of
December 31, 2023 and 2022.
As of December 31,
2023 2022
Customers Amount $ % Amount $ %
A 528,155 25 911,237 42
B 297,368 14 379,321 17
C 47,658 2 103,483 5
D 29,414 1 101,348 5
E 106,547 5 62,874 3 Suppliers
Concentrations The
following table sets forth information as to each supplier that accounted for top 5 of the Company’s purchase for the years ended
December 31, 2023, 2022 and 2021.
For the years ended December 31,
2023 2022 2021
Suppliers Amount $ % Amount $ % Amount $ %
A 1,753,080 28 2,369,888 35 1,814,119 21
B 546,745 9 577,429 9 867,258 10
C 462,085 7 330,220 5 372,892 4
D 228,127 4 221,545 3 - -
E 100,307 1 197,774 3 - -
F - - - - 701,040 8
G - - - - 505,308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1500148</v>
      </c>
      <c r="C3" s="6" t="n">
        <v>820570</v>
      </c>
    </row>
    <row r="4">
      <c r="A4" s="4" t="inlineStr">
        <is>
          <t>Accounts receivable, net</t>
        </is>
      </c>
      <c r="B4" s="5" t="n">
        <v>2131371</v>
      </c>
      <c r="C4" s="5" t="n">
        <v>1917732</v>
      </c>
    </row>
    <row r="5">
      <c r="A5" s="4" t="inlineStr">
        <is>
          <t>Deposits, prepayments and other receivables, net</t>
        </is>
      </c>
      <c r="B5" s="5" t="n">
        <v>6358344</v>
      </c>
      <c r="C5" s="5" t="n">
        <v>4545591</v>
      </c>
    </row>
    <row r="6">
      <c r="A6" s="4" t="inlineStr">
        <is>
          <t>Total current assets</t>
        </is>
      </c>
      <c r="B6" s="5" t="n">
        <v>9991662</v>
      </c>
      <c r="C6" s="5" t="n">
        <v>7291147</v>
      </c>
    </row>
    <row r="7">
      <c r="A7" s="3" t="inlineStr">
        <is>
          <t>NON-CURRENT ASSETS</t>
        </is>
      </c>
      <c r="B7" s="4" t="inlineStr">
        <is>
          <t xml:space="preserve"> </t>
        </is>
      </c>
      <c r="C7" s="4" t="inlineStr">
        <is>
          <t xml:space="preserve"> </t>
        </is>
      </c>
    </row>
    <row r="8">
      <c r="A8" s="4" t="inlineStr">
        <is>
          <t>Plant and equipment, net</t>
        </is>
      </c>
      <c r="B8" s="5" t="n">
        <v>19609</v>
      </c>
      <c r="C8" s="5" t="n">
        <v>27123</v>
      </c>
    </row>
    <row r="9">
      <c r="A9" s="4" t="inlineStr">
        <is>
          <t>Intangible assets, net</t>
        </is>
      </c>
      <c r="B9" s="5" t="n">
        <v>37333</v>
      </c>
      <c r="C9" s="5" t="n">
        <v>57865</v>
      </c>
    </row>
    <row r="10">
      <c r="A10" s="4" t="inlineStr">
        <is>
          <t>Deposit paid for acquisition of intangible assets</t>
        </is>
      </c>
      <c r="B10" s="4" t="inlineStr">
        <is>
          <t xml:space="preserve"> </t>
        </is>
      </c>
      <c r="C10" s="5" t="n">
        <v>115601</v>
      </c>
    </row>
    <row r="11">
      <c r="A11" s="4" t="inlineStr">
        <is>
          <t>Right-of-use assets, net</t>
        </is>
      </c>
      <c r="B11" s="5" t="n">
        <v>34143</v>
      </c>
      <c r="C11" s="5" t="n">
        <v>100589</v>
      </c>
    </row>
    <row r="12">
      <c r="A12" s="4" t="inlineStr">
        <is>
          <t>Total non-current assets</t>
        </is>
      </c>
      <c r="B12" s="5" t="n">
        <v>91085</v>
      </c>
      <c r="C12" s="5" t="n">
        <v>301178</v>
      </c>
    </row>
    <row r="13">
      <c r="A13" s="4" t="inlineStr">
        <is>
          <t>TOTAL ASSETS</t>
        </is>
      </c>
      <c r="B13" s="5" t="n">
        <v>10082747</v>
      </c>
      <c r="C13" s="5" t="n">
        <v>7592325</v>
      </c>
    </row>
    <row r="14">
      <c r="A14" s="3" t="inlineStr">
        <is>
          <t>CURRENT LIABILITIES</t>
        </is>
      </c>
      <c r="B14" s="4" t="inlineStr">
        <is>
          <t xml:space="preserve"> </t>
        </is>
      </c>
      <c r="C14" s="4" t="inlineStr">
        <is>
          <t xml:space="preserve"> </t>
        </is>
      </c>
    </row>
    <row r="15">
      <c r="A15" s="4" t="inlineStr">
        <is>
          <t>Bank loans - current</t>
        </is>
      </c>
      <c r="B15" s="5" t="n">
        <v>1587680</v>
      </c>
      <c r="C15" s="5" t="n">
        <v>1628048</v>
      </c>
    </row>
    <row r="16">
      <c r="A16" s="4" t="inlineStr">
        <is>
          <t>Other borrowings - current</t>
        </is>
      </c>
      <c r="B16" s="5" t="n">
        <v>432241</v>
      </c>
      <c r="C16" s="4" t="inlineStr">
        <is>
          <t xml:space="preserve"> </t>
        </is>
      </c>
    </row>
    <row r="17">
      <c r="A17" s="4" t="inlineStr">
        <is>
          <t>Accounts payable</t>
        </is>
      </c>
      <c r="B17" s="5" t="n">
        <v>1837795</v>
      </c>
      <c r="C17" s="5" t="n">
        <v>1036790</v>
      </c>
    </row>
    <row r="18">
      <c r="A18" s="4" t="inlineStr">
        <is>
          <t>Receipt in advance</t>
        </is>
      </c>
      <c r="B18" s="5" t="n">
        <v>139341</v>
      </c>
      <c r="C18" s="5" t="n">
        <v>59069</v>
      </c>
    </row>
    <row r="19">
      <c r="A19" s="4" t="inlineStr">
        <is>
          <t>Lease liabilities</t>
        </is>
      </c>
      <c r="B19" s="5" t="n">
        <v>34143</v>
      </c>
      <c r="C19" s="5" t="n">
        <v>66604</v>
      </c>
    </row>
    <row r="20">
      <c r="A20" s="4" t="inlineStr">
        <is>
          <t>Accruals and other payables</t>
        </is>
      </c>
      <c r="B20" s="5" t="n">
        <v>264532</v>
      </c>
      <c r="C20" s="5" t="n">
        <v>779840</v>
      </c>
    </row>
    <row r="21">
      <c r="A21" s="4" t="inlineStr">
        <is>
          <t>Total current liabilities</t>
        </is>
      </c>
      <c r="B21" s="5" t="n">
        <v>5681608</v>
      </c>
      <c r="C21" s="5" t="n">
        <v>5306515</v>
      </c>
    </row>
    <row r="22">
      <c r="A22" s="3" t="inlineStr">
        <is>
          <t>NON-CURRENT LIABILITIES</t>
        </is>
      </c>
      <c r="B22" s="4" t="inlineStr">
        <is>
          <t xml:space="preserve"> </t>
        </is>
      </c>
      <c r="C22" s="4" t="inlineStr">
        <is>
          <t xml:space="preserve"> </t>
        </is>
      </c>
    </row>
    <row r="23">
      <c r="A23" s="4" t="inlineStr">
        <is>
          <t>Other borrowings – non-current</t>
        </is>
      </c>
      <c r="B23" s="5" t="n">
        <v>208116</v>
      </c>
      <c r="C23" s="5" t="n">
        <v>632737</v>
      </c>
    </row>
    <row r="24">
      <c r="A24" s="4" t="inlineStr">
        <is>
          <t>Lease liabilities – non-current</t>
        </is>
      </c>
      <c r="B24" s="4" t="inlineStr">
        <is>
          <t xml:space="preserve"> </t>
        </is>
      </c>
      <c r="C24" s="5" t="n">
        <v>33985</v>
      </c>
    </row>
    <row r="25">
      <c r="A25" s="4" t="inlineStr">
        <is>
          <t>Total non-current liabilities</t>
        </is>
      </c>
      <c r="B25" s="5" t="n">
        <v>208116</v>
      </c>
      <c r="C25" s="5" t="n">
        <v>666722</v>
      </c>
    </row>
    <row r="26">
      <c r="A26" s="4" t="inlineStr">
        <is>
          <t>TOTAL LIABILITIES</t>
        </is>
      </c>
      <c r="B26" s="5" t="n">
        <v>5889724</v>
      </c>
      <c r="C26" s="5" t="n">
        <v>5973237</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value</t>
        </is>
      </c>
      <c r="B29" s="4" t="inlineStr">
        <is>
          <t xml:space="preserve"> </t>
        </is>
      </c>
      <c r="C29" s="5" t="n">
        <v>20</v>
      </c>
    </row>
    <row r="30">
      <c r="A30" s="4" t="inlineStr">
        <is>
          <t>Additional paid in capital</t>
        </is>
      </c>
      <c r="B30" s="5" t="n">
        <v>17075568</v>
      </c>
      <c r="C30" s="5" t="n">
        <v>16213997</v>
      </c>
    </row>
    <row r="31">
      <c r="A31" s="4" t="inlineStr">
        <is>
          <t>Accumulated other comprehensive income</t>
        </is>
      </c>
      <c r="B31" s="5" t="n">
        <v>277912</v>
      </c>
      <c r="C31" s="5" t="n">
        <v>18781</v>
      </c>
    </row>
    <row r="32">
      <c r="A32" s="4" t="inlineStr">
        <is>
          <t>Accumulated deficit</t>
        </is>
      </c>
      <c r="B32" s="5" t="n">
        <v>-21208152</v>
      </c>
      <c r="C32" s="5" t="n">
        <v>-14613710</v>
      </c>
    </row>
    <row r="33">
      <c r="A33" s="4" t="inlineStr">
        <is>
          <t>Total shareholders’ equity</t>
        </is>
      </c>
      <c r="B33" s="5" t="n">
        <v>4193023</v>
      </c>
      <c r="C33" s="5" t="n">
        <v>1619088</v>
      </c>
    </row>
    <row r="34">
      <c r="A34" s="4" t="inlineStr">
        <is>
          <t>TOTAL LIABILITIES AND SHAREHOLDERS’ EQUITY</t>
        </is>
      </c>
      <c r="B34" s="5" t="n">
        <v>10082747</v>
      </c>
      <c r="C34" s="5" t="n">
        <v>7592325</v>
      </c>
    </row>
    <row r="35">
      <c r="A35" s="4" t="inlineStr">
        <is>
          <t>Common Class A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shares, value</t>
        </is>
      </c>
      <c r="B37" s="5" t="n">
        <v>8047695</v>
      </c>
      <c r="C37" s="4" t="inlineStr">
        <is>
          <t xml:space="preserve"> </t>
        </is>
      </c>
    </row>
    <row r="38">
      <c r="A38" s="4" t="inlineStr">
        <is>
          <t>Common Class B [Member]</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Ordinary shares, value</t>
        </is>
      </c>
      <c r="B40" s="4" t="inlineStr">
        <is>
          <t xml:space="preserve"> </t>
        </is>
      </c>
      <c r="C40" s="4" t="inlineStr">
        <is>
          <t xml:space="preserve"> </t>
        </is>
      </c>
    </row>
    <row r="41">
      <c r="A41" s="4" t="inlineStr">
        <is>
          <t>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Due from related parties</t>
        </is>
      </c>
      <c r="B43" s="5" t="n">
        <v>1799</v>
      </c>
      <c r="C43" s="5" t="n">
        <v>7254</v>
      </c>
    </row>
    <row r="44">
      <c r="A44" s="3" t="inlineStr">
        <is>
          <t>CURRENT LIABILITIES</t>
        </is>
      </c>
      <c r="B44" s="4" t="inlineStr">
        <is>
          <t xml:space="preserve"> </t>
        </is>
      </c>
      <c r="C44" s="4" t="inlineStr">
        <is>
          <t xml:space="preserve"> </t>
        </is>
      </c>
    </row>
    <row r="45">
      <c r="A45" s="4" t="inlineStr">
        <is>
          <t>Due to related parties</t>
        </is>
      </c>
      <c r="B45" s="5" t="n">
        <v>90589</v>
      </c>
      <c r="C45" s="5" t="n">
        <v>504837</v>
      </c>
    </row>
    <row r="46">
      <c r="A46" s="4" t="inlineStr">
        <is>
          <t>Loan – related parties</t>
        </is>
      </c>
      <c r="B46" s="6" t="n">
        <v>1295287</v>
      </c>
      <c r="C46" s="6" t="n">
        <v>1231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4 – SEGMENT REPORTING The
following details the results of operations and the financial position of the Company’s operating segments as of and during the
years ended December 31, 2023, 2022 and 2021. The marketing services operating segment reflects the Company’s business of marketing
services from clients and social media platforms. The social commerce operating segment reflects the Company’s business of social
commerce from customers. Results
of Operations For
the year ended December 31, 2023 SCHEDULE
OF SEGMENT REPORTING
Marketing services Social commerce Other Total
Revenue $ 7,991,103 $ - $ - $ 7,991,103
Cost of revenues (6,338,434 ) (12,960 ) - (6,351,394 )
Marketing expenses (206,117 ) - (12,778 ) (218,895 )
General and administrative expenses (3,048,041 ) (383,602 ) (4,403,434 ) (7,835,077 )
Other (expense) income, net (185,962 ) 72,561 (66,778 ) (180,179 )
Loss before income tax (1,787,451 ) (324,001 ) (4,482,990 ) (6,594,442 )
Provision for income taxes - - - -
Net loss $ (1,787,451 ) $ (324,001 ) $ (4,482,990 ) $ (6,594,442 ) Financial
Position As
of December 31, 2023
Marketing services Social commerce Other Total
Current assets $ 3,557,743 $ - $ 6,433,919 $ 9,991,662
Non-current assets 53,752 - 37,333 91,085
Total assets 3,611,495 - 6,471,252 10,082,747
Current liabilities (3,451,510 ) - (2,230,098 ) (5,681,608 )
Non-current liabilities (208,116 ) - - (208,116 )
Total liabilities (3,659,626 ) - (2,230,098 ) (5,889,724 )
Net (liabilities) assets $ (48,131 ) $ - $ 4,241,154 $ 4,193,023 Results
of Operations For
the year ended December 31, 2022
Marketing services Social commerce Other Total
Revenue $ 8,770,919 $ 257,268 $ - $ 9,028,187
Cost of revenues (6,493,691 ) (249,514 ) - (6,743,205 )
Marketing expenses (70,154 ) - - (70,154 )
General and administrative expenses (1,715,651 ) (505,755 ) (1,637,155 ) (3,858,561 )
Other expenses, net (71,508 ) (412 ) (91,578 ) (163,498 )
Income (loss) before taxes 419,915 (498,413 ) (1,728,733 ) (1,807,231 )
Provision for income taxes - - - -
Income (loss) from continuing operations $ 419,915 $ (498,413 ) $ (1,728,733 ) $ (1,807,231 ) Financial
Position As
of December 31, 2022
Marketing services Social commerce Other Total
Current assets $ 2,878,277 $ 584,990 $ 3,827,880 $ 7,291,147
Non-current assets 127,712 173,466 - 301,178
Total assets 3,005,989 758,456 3,827,880 7,592,325
Current liabilities (2,535,763 ) (1,065,952 ) (1,704,800 ) (5,306,515 )
Non-current liabilities (666,722 ) - - (666,722 )
Total liabilities (3,202,485 ) (1,065,952 ) (1,704,800 ) (5,973,237 )
Net (liabilities) assets $ (196,496 ) $ (307,496 ) $ 2,123,080 $ 1,619,088 Results
of Operations For
the year ended December 31, 2021
Marketing services Social commerce Other Total
Revenue 8,298,251 2,646,502 - 10,944,753
Cost of revenues (6,332,111 ) (2,330,202 ) - (8,662,313 )
Marketing expenses (170,837 ) (18,196 ) - (189,033 )
General and administrative expenses (2,005,180 ) (287,555 ) 128,527 (2,164,206 )
Other (expenses) income, net (10,643 ) 33,794 (163,730 ) (140,579 )
Income (loss) before taxes (220,520 ) 44,345 (35,203 ) (211,378 )
Provision for income taxes - - - -
Income (loss) from continuing operations $ (220,520 ) $ 44,345 $ (35,203 ) $ (211,378 ) Geographical
information SCHEDULE
OF REVENUE FROM EXTERNAL CUSTOMERS
Revenue from external customers: 2023 2022 2021
For the years ended December 31,
Revenue from external customers: 2023 2022 2021
HK SAR $ 5,441,765 $ 5,849,400 $ 8,402,482
Taiwan 2,549,338 3,178,787 2,542,271
Revenue
from external customers $ 7,991,103 $ 9,028,187 $ 10,944,753 The
revenue information above is based on the locations where the revenue originated. All
the Company’s long-lived assets, which consist of plant and equipment, net and operating leases right-of-use assets, are located
in Taiwan. Hence, no analysis by geographical area of long-lived asset information is provi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12 Months Ended</t>
        </is>
      </c>
    </row>
    <row r="2">
      <c r="B2" s="2" t="inlineStr">
        <is>
          <t>Dec. 31, 2023</t>
        </is>
      </c>
    </row>
    <row r="3">
      <c r="A3" s="3" t="inlineStr">
        <is>
          <t>Risks</t>
        </is>
      </c>
      <c r="B3" s="4" t="inlineStr">
        <is>
          <t xml:space="preserve"> </t>
        </is>
      </c>
    </row>
    <row r="4">
      <c r="A4" s="4" t="inlineStr">
        <is>
          <t>RISKS</t>
        </is>
      </c>
      <c r="B4" s="4" t="inlineStr">
        <is>
          <t>NOTE
15 – RISKS
A.
Credit
risk
Accounts
receivable
In
order to minimize the credit risk, the management of the Company has delegated a team responsible for determination of credit limits
and credit approvals. Other monitoring procedures are in place to ensure that follow-up action is taken to recover overdue debts.
Internal credit rating has been given to each category of debtors after considering aging, historical observed default rates, repayment
history and past due status of respective accounts receivable. Estimated loss rates are based on probability of default and loss
given default with reference to an external credit report and are adjusted for reasonable and supportable forward-looking information
that is available without undue costs or effort while credit-impaired trade balances were assessed individually. In this regard,
the directors consider that the Company’s credit risk is significantly reduced. The maximum potential loss of accounts receivable
for the years ended December 31, 2023, 2022 and 2021 was $ 2,131,371 1,917,732 2,569,874
Bank
balances
The
credit risk on liquid funds is limited because the counterparties are banks with high credit ratings assigned by international credit-rating
agencies. The Company is exposed to concentration of credit risk on liquid funds which are deposited with several banks with high
credit ratings.
Deposits
and other receivables
The
Company assessed the impairment for its other receivables individually based on internal credit rating and ageing of these debtors
which, in the opinion of the directors, have no significant increase in credit risk since initial recognition. Based on the impairment
assessment performed by the Company, the directors consider the loss allowance for deposits and other receivables as of December
31, 2023 and 2022 is $ 0 69,000
B.
Interest
risk
Cash
flow interest rate risk
The
Company is exposed to cash flow interest rate risk through the changes in interest rates related mainly to the Company’s variable-rates
short-term bank loans and bank balances.
The
Company currently does not have any interest rate hedging policy in relation to fair value interest rate risk and cash flow interest
rate risk. The directors monitor the Company’s exposures on an ongoing basis and will consider hedging the interest rate should
the need arises
-
Foreign
currency risk
Foreign
currency risk is the risk that the holding of foreign currency assets will affect the Company’s financial position as a result
of a change in foreign currency exchange rates.
The
Company’s monetary assets and liabilities are mainly denominated in HK$, NT$ and SG$, which are the same as the functional
currencies of the relevant group entities. Hence, in the opinion of the directors of the Company, the currency risk of $ is considered
insignificant. The Company currently does not have a foreign currency hedging policy to eliminate the currency exposures. However,
the directors monitor the related foreign currency exposure closely and will consider hedging significant foreign currency exposures
should the need arise.
C. Economic
and political risks
The
Company’s operations are mainly conducted in HK SAR. Accordingly, the Company’s business, financial condition, and results
of operations may be influenced by changes in the political, economic, and legal environments in HK SAR.
The
Company’s operations in HK SAR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HK SAR, and by changes in governmental policies with respect to laws and regulations, anti-inflationary measures, currency conversion,
remittances abroad, and rates and methods of taxation, among other things.
D.
Inflation
Risk
Management
monitors changes in prices levels. Historically inflation has not materially impacted the Company’s audited consolidated financial
statements; however, significant increases in the price of labor that cannot be passed to the Company’s customers could adversely
impact the Company’s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NOTE
16 – RELATED PARTY BALANCES AND TRANSACTIONS The
summary of amount due from and due to related parties as the following: SCHEDULE
OF AMOUNT DUE FROM AND DUE TO RELATED PARTIES
2023 2022
As of December 31,
2023 2022
Due from related parties consist of the following:
Ours Media Hong Kong Limited Other receivables $ 1,799 $ 7,254
Due from related parties Other receivables $ 1,799 $ 7,254
Due to related parties consist of the following:
Ms. Nga Fan Wong (“Ms. Wong”) Due to director $ 90,589 $ 504,484
Mr. Chi Kit Yu Due to shareholder - 140
Ms. Sau Ling Yeung Due to shareholder - 213
Discovery Networks Asia-Pacific Pte Ltd. (“DNAP”) Loan 1,295,287 1,231,327
Due to related parties $ 1,385,876 $ 1,736,164 Ms.
Wong is the common director of the Company and Ours Media Hong Kong Limited (“Ours Media”), she was appointed as director
of Ours Media on June 6, 2022. As
of December 31, 2023 and 2022, the amounts due to Ms. Wong, one of the directors of the Company, are $ 90,589 504,484 As
of December 31, 2023 and 2022, the amounts due to Mr. Chi Kit Yu, one of the shareholders of the Company, are $ 0 140 As
of December 31, 2023 and 2022, the amounts due to Ms. Sau Ling Yeung, one of the shareholders of the Company, is $ 0 213 As
of December 31, 2023 and 2022, the loan from DNAP, one of the shareholders of the Company, amounting to $ 1,295,287 1,231,327 interest-bearing at 8% per annum and repayable by 12 equal consecutive monthly instalments, commencing on January 31, 2023. On June
9, 2023, the Company and DNAP entered into a supplementary agreement to extend the repayment date of the loan by 12 equal consecutive
monthly instalments, commencing on January 31, 2024 In
addition to the transactions and balances detailed elsewhere in these audited consolidated financial statements, the Company had the
following transactions with related parties: SCHEDULE
OF TRANSACTIONS WITH RELATED PARTIES
2023 2022 2021
For the years ended December 31,
2023 2022 2021
Revenue from related parties $ 36,110 $ 1,525 $ 493
Rental expenses paid to related parties $ 87,401 $ 87,353 $ 88,003
Loan interest expenses paid to related parties $ 71,111 $ 91,660 $ 164,009 The
related parties are the Company’s shareholders and companies under common control by Ms. Wo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s of the balance sheets, including the estimates inherent in the process of preparing financial statements, and (2) non-recognized,
or those that provide evidence with respect to conditions that did not exist at the date of the balance sheet but arose subsequent to
that date. The Company has analyzed its operations subsequent to December 31, 2023 to the date of April 30, 2024, these audited consolidated
financial statements were issued, and has determined that it does not have any material events to disclo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audited consolidated financial statements include the accounts of the Company and its subsidiaries (collectively the “Company”).
The Company eliminates all significant intercompany balances and transactions in its audited consolidated financial statements. Management
has prepared the accompanying audited consolidated financial statements and these notes in accordance to generally accepted accounting
principles in the United States (“US GAAP”). The Company maintains its general ledger and journals with the accrual method
accounting. Certain prior period amounts have been reclassified for consistency with
the current period presentation. These reclassifications had no effect on the reported results of operations. </t>
        </is>
      </c>
    </row>
    <row r="5">
      <c r="A5" s="4" t="inlineStr">
        <is>
          <t>Principles of consolidation</t>
        </is>
      </c>
      <c r="B5" s="4" t="inlineStr">
        <is>
          <t xml:space="preserve">Principles
of consolidation The
accompanying audited consolidated financial statements reflect the activities of the Company and each of the following subsidiaries: SCHEDULE OF CONSOLIDATED FINANCIAL STATEMENTS
Name of Company Place of Attributable Registered/
VS MEDIA Holdings Limited BVI 100 $ 20
VSM Holdings Limited BVI 100 $ 1,774
VS MEDIA PTE. LTD. Singapore 100 $ 1
VS Media Co Limited BVI 100 $ 1,000
VS Media Limited HK SAR 100 $ - *
GRACE CREATION LIMITED HK SAR 100 $ - *
VS MEDIA LIMITED Taiwan 100 $ 198,288
* Less than $1 Management
has eliminated all significant inter-company balances and transactions in preparing the accompanying audited consolidated financial statements. </t>
        </is>
      </c>
    </row>
    <row r="6">
      <c r="A6" s="4" t="inlineStr">
        <is>
          <t>Use of estimates</t>
        </is>
      </c>
      <c r="B6" s="4" t="inlineStr">
        <is>
          <t xml:space="preserve">Use
of estimates The
preparation of the audited consolidated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audited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t>
        </is>
      </c>
    </row>
    <row r="7">
      <c r="A7" s="4" t="inlineStr">
        <is>
          <t>Cash and cash equivalents</t>
        </is>
      </c>
      <c r="B7" s="4" t="inlineStr">
        <is>
          <t xml:space="preserve">Cash
and cash equivalents The
Company considers cash, bank deposit and all highly liquid investments with original maturities of three months or less when purchased
to be cash and cash equivalents. Cash consists primarily of cash in accounts held at a financial institution. </t>
        </is>
      </c>
    </row>
    <row r="8">
      <c r="A8" s="4" t="inlineStr">
        <is>
          <t>Deposits and prepayments</t>
        </is>
      </c>
      <c r="B8" s="4" t="inlineStr">
        <is>
          <t xml:space="preserve">Deposits
and prepayments The
Company makes a deposit payment to suppliers for the procurement of products and services. Upon physical receipt and inspection of products
or provision of services from suppliers, the applicable amount is recognized from deposits and prepayments to cost of revenues. </t>
        </is>
      </c>
    </row>
    <row r="9">
      <c r="A9" s="4" t="inlineStr">
        <is>
          <t>Plant and equipment, net</t>
        </is>
      </c>
      <c r="B9" s="4" t="inlineStr">
        <is>
          <t xml:space="preserve">Plant
and equipment, net Plant
and equipment are carried at cost less accumulated depreciation. Depreciation is provided over their estimated useful lives, using the
straight-line method. The Company typically applies a salvage value of 0 SCHEDULE OF ESTIMATED USEFUL LIVES OF PLAN AND EQUIPMENT
Leasehold
improvements the
lesser of useful life or term of lease
Furniture
and fixtures 3 5
Equipment 3 5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 </t>
        </is>
      </c>
    </row>
    <row r="10">
      <c r="A10" s="4" t="inlineStr">
        <is>
          <t>Intangible assets, net</t>
        </is>
      </c>
      <c r="B10" s="4" t="inlineStr">
        <is>
          <t xml:space="preserve">Intangible
assets, net Intangible
assets are carried at cost less accumulated amortization. Amortization is provided over their useful lives, using the straight-line method.
The estimated useful lives of the intangible assets are as follows: SCHEDULE OF ESTIMATED USEFUL LIVES OF THE INTANGIBLE ASSETS
Software
platform 5 </t>
        </is>
      </c>
    </row>
    <row r="11">
      <c r="A11" s="4" t="inlineStr">
        <is>
          <t>Accounting for the impairment of long-lived assets</t>
        </is>
      </c>
      <c r="B11" s="4" t="inlineStr">
        <is>
          <t xml:space="preserve">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t>
        </is>
      </c>
    </row>
    <row r="12">
      <c r="A12" s="4" t="inlineStr">
        <is>
          <t>Accounts receivable</t>
        </is>
      </c>
      <c r="B12" s="4" t="inlineStr">
        <is>
          <t xml:space="preserve">Accounts
receivable Accounts
receivable, net includes amounts billed under the contract terms. The amounts are stated at their net realizable value. The Company maintains
an allowance for expected credit los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Bad debts are written off against allowances. </t>
        </is>
      </c>
    </row>
    <row r="13">
      <c r="A13" s="4" t="inlineStr">
        <is>
          <t>Lease</t>
        </is>
      </c>
      <c r="B13" s="4" t="inlineStr">
        <is>
          <t xml:space="preserve">Lease The
Company adopted ASU 2016-02, “ Leases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As
of December 31, 2023 and 2022, there were approximately $ 0.03 0.10 0.03 0.10 2.25 2.75 </t>
        </is>
      </c>
    </row>
    <row r="14">
      <c r="A14" s="4" t="inlineStr">
        <is>
          <t>Commitments and contingencies</t>
        </is>
      </c>
      <c r="B14" s="4" t="inlineStr">
        <is>
          <t xml:space="preserve">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audited consolidated financial position, results of operations and cash flows. </t>
        </is>
      </c>
    </row>
    <row r="15">
      <c r="A15" s="4" t="inlineStr">
        <is>
          <t>Related parties</t>
        </is>
      </c>
      <c r="B15" s="4" t="inlineStr">
        <is>
          <t xml:space="preserve">Related
parties The
Company adopted ASC 850, “ Related Party Disclosures </t>
        </is>
      </c>
    </row>
    <row r="16">
      <c r="A16" s="4" t="inlineStr">
        <is>
          <t>Foreign currency translation</t>
        </is>
      </c>
      <c r="B16" s="4" t="inlineStr">
        <is>
          <t xml:space="preserve">Foreign
currency translation The
accompanying audited consolidated financial statements are presented in United States dollar (“$”). The functional currency
of the Company is Hong Kong dollar (“HK$”), New Taiwanese dollar (“NT$”), Singapore dollar (“SG$”).
VSM, VS Media HK and Grace Creation’s assets and liabilities are translated into $ from HK$ at year-end exchange rates. VS Media
TW and VS Media SG’s assets and liabilities are translated into $ from NT$ and SG$, respectively. Their revenues and expenses are
translated at the respective average exchange rate during the period. Capital accounts are translated at their historical exchange rates
when the capital transactions occurred. SCHEDULE
OF CAPITAL ACCOUNTS ARE TRANSLATED AT THEIR HISTORICAL EXCHANGE RATES
2023 2022 2021
Year-end $: HK$ exchange rate 7.8081 7.7854 7.7990
Annual average $: HK$ exchange rate 7.8260 7.8303 7.7725
Year-end $: NT$ exchange rate 30.5106 30.6524 27.7481
Annual average $: NT$ exchange rate 31.0906 29.7965 27.9339
Year-end $: SG$ exchange rate 1.3192 1.3518 1.3634
Annual average $: SG$ exchange rate 1.3410 1.3787 1.3435
Year-end $: CNY$ exchange rate N/A 6.7352 6.3693
Annual average $: CNY$ exchange rate N/A 6.5149 6.4499
Annual average exchange rate N/A 6.5149 6.4499 </t>
        </is>
      </c>
    </row>
    <row r="17">
      <c r="A17" s="4" t="inlineStr">
        <is>
          <t>Revenue recognition</t>
        </is>
      </c>
      <c r="B17" s="4" t="inlineStr">
        <is>
          <t xml:space="preserve">Revenue
recognition The
Company receives revenue from contracts with customers, which are accounted for in accordance with Accounting Standards Update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Generally,
revenues are recognized when the Company has negotiated the terms of the transaction, which includes determining either the overall price,
or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A
summary of each of the Company’s revenue streams under ASC Topic 606 is as follows: Marketing
services from clients The
Company offers clients a comprehensive suite of digital marketing services to grow their social media presence and reach their target
audiences, particularly Gen Z and Millennials, to achieve marketing goals. Clients can leverage the Company’s experience in building
content and fanbases with creators, their creators’ creativity, engagement, and trust among creators’ loyal fanbases to increase
their brand awareness and sell products. The Company provides custom-made digital product offerings, including (i) advising on content strategy
and budget and recommending specific creators; (ii) communicating with and managing selected creators; (iii) producing and engaging relevant
content with creators to promote key messages for clients; (iv) uploading branded content on creators’ social media channels; (v)
amplifying the reach of creators’ and clients’ content through precise media planning and buying via boosting marketing services
on social media platforms, such as Google; and (vi) providing optimization services through data analysis and reporting. For
campaign-based marketing services, the Company provides (i) advising on content strategy and budget and recommending specific
creators; (ii) communicating with and managing selected creators; (iii) producing and engaging relevant content with creators to
promote key messages for clients; (iv) uploading branded content on creators’ social media channels; and (v) amplifying the
reach of creators’ and clients’ content through precise media planning and buying via boosting marketing services on
social media platforms, such as Google. The performance obligation under the campaign-based marketing services is a promise to place
a branded content on certain social media platforms and is satisfied upon delivery of related services to clients. Such revenue is
recognized at a point in time, for the amount the Company is entitled to receive, when the marketing services are provided. For
optimization-based marketing services, the performance obligation is identified at the contract level as it represents a promise to
deliver services under an agreed period. Each performance obligation is satisfied over time as clients receive and consume benefits
when its services are performed. Such revenue is recognized over the scheduled period on the straight-line basis. Digital
marketing solutions may include third-party creators and websites, such as Google or Facebook, which can be included in a digital marketing
social media campaign. The Company may contract directly with a third-party, however, the Company is responsible for delivering the campaign
results to its clients with or without the third-party. The Company is responsible for any payments due to the third-party regardless
of the campaign results and without regard to the status of payment from its clients. The Company has discretion in setting the price
for its clients without input or approval from third parties. Accordingly, revenue is reported gross, as principal, as the performance
obligation is delivered. Marketing
services from social media platforms The
company monetizes its contents by receiving the advertising revenue generated from its channel pages and posts on social media platforms,
such as YouTube and Facebook. The Company recognizes revenue as performance obligations are satisfied as the creation of contents are
published on the social media platforms. The advertisements are delivered primarily based on impressions of contents on social media
platforms, hence the Company provided the advertising services by an on-going basis during the publication period and the outcome of
the services can be received and consumed by the social media platform simultaneously. The Company pays certain third parties a percentage
of advertising revenue for their service of the creation of contents. The Company controls the advertising service as the Company is
primarily responsible for providing the service. Accordingly, revenue is recorded gross, as principal, and is recognized over the period
in which the advertising is transmitted. Social
commerce from customers The
Company recognizes revenue from the sale of products at the point in time when control of the asset is transferred to the customer. In
certain sales arrangements, although the Company did not bear inventory risk, the Company has separate agreements with its customers
and suppliers. The Company has primary responsibility for products meeting customers’ specifications, instead of suppliers, and
has discretion in establishing the price for the specified products that sold to customers without suppliers’ involvement. As a
result, suppliers are neither party to the contractual arrangements with the Company’s customers, nor are the beneficiaries of
the Company’s customer agreements. Accordingly, the Company has control over the products that are sold to customers before the
products are transferred to the customers and hence revenue is reported gross, as principal, as the performance obligation is delivered. For
marketing services from clients and social media platforms, payments are usually received within 30 days upon completion of performance
obligation. For social commerce from customers, customers need to make full payment before shipments. Management
does not believe that its contracts include a significant financing component because the period between delivery or the contracting
services to the customers and the time of payment do not typically exceed one year. The
Company’s main business operations are to provide: (i) campaign-based marketing services; (ii) optimization-based marketing services;
(iii) social media platforms marketing services; and (iv) social commerce. SCHEDULE
OF DISAGGREGATION OF REVENUES
2023 2022 2021
For the years ended December 31,
2023 2022 2021
Campaign-based marketing services $ 4,401,097 $ 3,903,427 $ 3,011,424
Optimization-based marketing services 2,723,341 3,986,865 4,157,211
Social media platforms marketing services 866,665 880,627 1,129,616
Social commerce - 257,268 2,646,502
Total revenues $ 7,991,103 $ 9,028,187 $ 10,944,753 </t>
        </is>
      </c>
    </row>
    <row r="18">
      <c r="A18" s="4" t="inlineStr">
        <is>
          <t>Cost of revenues</t>
        </is>
      </c>
      <c r="B18" s="4" t="inlineStr">
        <is>
          <t xml:space="preserve">Cost
of revenues Cost
of revenues consist primarily of costs associated with the arrangements with third-party creators and websites. These include fees related
to placement of branded contents, such as fees paid to creators and advertising boosting costs paid to Google and Facebook. Cost of revenues
include payments of a certain percentage of advertising revenue to third parties for their service of the creation of contents. Cost
of revenues also include actual product costs paid to suppliers and the cost of transportation to the Company’s customers. </t>
        </is>
      </c>
    </row>
    <row r="19">
      <c r="A19" s="4" t="inlineStr">
        <is>
          <t>Advertising</t>
        </is>
      </c>
      <c r="B19" s="4" t="inlineStr">
        <is>
          <t xml:space="preserve">Advertising All
advertising costs are expensed as incurred. </t>
        </is>
      </c>
    </row>
    <row r="20">
      <c r="A20" s="4" t="inlineStr">
        <is>
          <t>Shipping and handling</t>
        </is>
      </c>
      <c r="B20" s="4" t="inlineStr">
        <is>
          <t xml:space="preserve">Shipping
and handling All
outbound shipping and handling costs are expensed as incurred. </t>
        </is>
      </c>
    </row>
    <row r="21">
      <c r="A21" s="4" t="inlineStr">
        <is>
          <t>Retirement benefits</t>
        </is>
      </c>
      <c r="B21" s="4" t="inlineStr">
        <is>
          <t xml:space="preserve">Retirement
benefits Retirement
benefits in the form of mandatory government-sponsored defined contribution plans are charged to either expense as incurred or allocated
to wages as part of cost of revenues. </t>
        </is>
      </c>
    </row>
    <row r="22">
      <c r="A22" s="4" t="inlineStr">
        <is>
          <t>Share-Based Compensation</t>
        </is>
      </c>
      <c r="B22" s="4" t="inlineStr">
        <is>
          <t xml:space="preserve">Share-Based
Compensation The
Company accounts for share-based compensation in accordance with the fair value recognition provision of ASC Topic 718, Stock Compensation </t>
        </is>
      </c>
    </row>
    <row r="23">
      <c r="A23" s="4" t="inlineStr">
        <is>
          <t>Income taxes</t>
        </is>
      </c>
      <c r="B23" s="4" t="inlineStr">
        <is>
          <t xml:space="preserve">Income
taxes The
Company recognizes deferred income tax assets or liabilities for expected future tax consequences of events recognized in the audited
consolidated financial statements or tax returns. Under this method, deferred income tax assets or liabilities are determined based upon
the difference between the audited consolidated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 </t>
        </is>
      </c>
    </row>
    <row r="24">
      <c r="A24" s="4" t="inlineStr">
        <is>
          <t>Comprehensive income (loss)</t>
        </is>
      </c>
      <c r="B24" s="4" t="inlineStr">
        <is>
          <t xml:space="preserve">Comprehensive
income (loss) The
Company presents comprehensive income (loss) in accordance with ASC Topic 220, “ Comprehensive Income” </t>
        </is>
      </c>
    </row>
    <row r="25">
      <c r="A25" s="4" t="inlineStr">
        <is>
          <t>Income (loss) per share</t>
        </is>
      </c>
      <c r="B25" s="4" t="inlineStr">
        <is>
          <t xml:space="preserve">Income
(loss) per share The
Company computes income (loss) per share following ASC Topic 260, “ Earnings per share no </t>
        </is>
      </c>
    </row>
    <row r="26">
      <c r="A26" s="4" t="inlineStr">
        <is>
          <t>Segment reporting</t>
        </is>
      </c>
      <c r="B26" s="4" t="inlineStr">
        <is>
          <t xml:space="preserve">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d two operating and reportable segments during the periods
as presented. </t>
        </is>
      </c>
    </row>
    <row r="27">
      <c r="A27" s="4" t="inlineStr">
        <is>
          <t>Financial instruments</t>
        </is>
      </c>
      <c r="B27" s="4" t="inlineStr">
        <is>
          <t xml:space="preserve">Financial
instruments The
Company’s financial instruments, including cash and cash equivalents, accounts receivable, deposits, prepayments, and other
receivables, accounts payable, accruals and other payables, receipt in advance, amounts due from (to) related parties, and bank and other loans,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audited consolidated balance sheets for cash and cash equivalents, accounts and other receivables, accounts and
other payables, accrued liabilities, amounts due from (to) related parties, promissory notes payable and bank and other loan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t>
        </is>
      </c>
    </row>
    <row r="28">
      <c r="A28" s="4" t="inlineStr">
        <is>
          <t>Recent accounting pronouncements</t>
        </is>
      </c>
      <c r="B28" s="4" t="inlineStr">
        <is>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ccounting Standards Update (“ASU”) No. 2023-07, Segment Reporting (Topic 280), Improvements
to Reportable Segment Disclosures.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3, with early adoption permitted and requires retrospective application to all periods presented
in the consolidated financial statements. Management is evaluating the impact on the Company’s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Except
for the above-mentioned pronouncements, there are no new recent issued accounting standards that will have a material impact on the consolidated
balance sheets, statemen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SOLIDATED FINANCIAL STATEMENTS</t>
        </is>
      </c>
      <c r="B4" s="4" t="inlineStr">
        <is>
          <t>The
accompanying audited consolidated financial statements reflect the activities of the Company and each of the following subsidiaries: SCHEDULE OF CONSOLIDATED FINANCIAL STATEMENTS
Name of Company Place of Attributable Registered/
VS MEDIA Holdings Limited BVI 100 $ 20
VSM Holdings Limited BVI 100 $ 1,774
VS MEDIA PTE. LTD. Singapore 100 $ 1
VS Media Co Limited BVI 100 $ 1,000
VS Media Limited HK SAR 100 $ - *
GRACE CREATION LIMITED HK SAR 100 $ - *
VS MEDIA LIMITED Taiwan 100 $ 198,288
* Less than $1</t>
        </is>
      </c>
    </row>
    <row r="5">
      <c r="A5" s="4" t="inlineStr">
        <is>
          <t>SCHEDULE OF ESTIMATED USEFUL LIVES OF PLAN AND EQUIPMENT</t>
        </is>
      </c>
      <c r="B5" s="4" t="inlineStr">
        <is>
          <t xml:space="preserve"> SCHEDULE OF ESTIMATED USEFUL LIVES OF PLAN AND EQUIPMENT
Leasehold
improvements the
lesser of useful life or term of lease
Furniture
and fixtures 3 5
Equipment 3 5</t>
        </is>
      </c>
    </row>
    <row r="6">
      <c r="A6" s="4" t="inlineStr">
        <is>
          <t>SCHEDULE OF ESTIMATED USEFUL LIVES OF THE INTANGIBLE ASSETS</t>
        </is>
      </c>
      <c r="B6" s="4" t="inlineStr">
        <is>
          <t>Intangible
assets are carried at cost less accumulated amortization. Amortization is provided over their useful lives, using the straight-line method.
The estimated useful lives of the intangible assets are as follows: SCHEDULE OF ESTIMATED USEFUL LIVES OF THE INTANGIBLE ASSETS
Software
platform 5</t>
        </is>
      </c>
    </row>
    <row r="7">
      <c r="A7" s="4" t="inlineStr">
        <is>
          <t>SCHEDULE OF CAPITAL ACCOUNTS ARE TRANSLATED AT THEIR HISTORICAL EXCHANGE RATES</t>
        </is>
      </c>
      <c r="B7" s="4" t="inlineStr">
        <is>
          <t xml:space="preserve">SCHEDULE
OF CAPITAL ACCOUNTS ARE TRANSLATED AT THEIR HISTORICAL EXCHANGE RATES
2023 2022 2021
Year-end $: HK$ exchange rate 7.8081 7.7854 7.7990
Annual average $: HK$ exchange rate 7.8260 7.8303 7.7725
Year-end $: NT$ exchange rate 30.5106 30.6524 27.7481
Annual average $: NT$ exchange rate 31.0906 29.7965 27.9339
Year-end $: SG$ exchange rate 1.3192 1.3518 1.3634
Annual average $: SG$ exchange rate 1.3410 1.3787 1.3435
Year-end $: CNY$ exchange rate N/A 6.7352 6.3693
Annual average $: CNY$ exchange rate N/A 6.5149 6.4499
Annual average exchange rate N/A 6.5149 6.4499 </t>
        </is>
      </c>
    </row>
    <row r="8">
      <c r="A8" s="4" t="inlineStr">
        <is>
          <t>SCHEDULE OF DISAGGREGATION OF REVENUES</t>
        </is>
      </c>
      <c r="B8" s="4" t="inlineStr">
        <is>
          <t xml:space="preserve">The
Company’s main business operations are to provide: (i) campaign-based marketing services; (ii) optimization-based marketing services;
(iii) social media platforms marketing services; and (iv) social commerce. SCHEDULE
OF DISAGGREGATION OF REVENUES
2023 2022 2021
For the years ended December 31,
2023 2022 2021
Campaign-based marketing services $ 4,401,097 $ 3,903,427 $ 3,011,424
Optimization-based marketing services 2,723,341 3,986,865 4,157,211
Social media platforms marketing services 866,665 880,627 1,129,616
Social commerce - 257,268 2,646,502
Total revenues $ 7,991,103 $ 9,028,187 $ 10,944,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 NET</t>
        </is>
      </c>
      <c r="B4" s="4" t="inlineStr">
        <is>
          <t xml:space="preserve">Accounts
receivable, net consists of the following: SCHEDULE OF ACCOUNTS RECEIVABLE, NET
2023 2022
As of December 31,
2023 2022
Accounts receivable $ 2,131,371 $ 2,192,732
Less: allowance for expected credit loss - (275,000 )
Accounts
receivable, net $ 2,131,371 $ 1,917,732 </t>
        </is>
      </c>
    </row>
    <row r="5">
      <c r="A5" s="4" t="inlineStr">
        <is>
          <t>SCHEDULE OF ALLOWANCE FOR EXPECTED CREDIT LOSS</t>
        </is>
      </c>
      <c r="B5" s="4" t="inlineStr">
        <is>
          <t>The
movement of allowances for expected credit loss is as follow: SCHEDULE
OF ALLOWANCE FOR EXPECTED CREDIT LOSS
2023 2022
As of December 31,
2023 2022
Balance at beginning, January 1 $ (275,000 ) $ (138,000 )
Provision - (137,000 )
Written-off 275,000 -
Balance at end, December 31, $ - $ (27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POSITS, PREPAYMENTS AND OTHER RECEIVABLES, NET (Tables)</t>
        </is>
      </c>
      <c r="B1" s="2" t="inlineStr">
        <is>
          <t>12 Months Ended</t>
        </is>
      </c>
    </row>
    <row r="2">
      <c r="B2" s="2" t="inlineStr">
        <is>
          <t>Dec. 31, 2023</t>
        </is>
      </c>
    </row>
    <row r="3">
      <c r="A3" s="3" t="inlineStr">
        <is>
          <t>Deposits Prepayments And Other Receivables Net</t>
        </is>
      </c>
      <c r="B3" s="4" t="inlineStr">
        <is>
          <t xml:space="preserve"> </t>
        </is>
      </c>
    </row>
    <row r="4">
      <c r="A4" s="4" t="inlineStr">
        <is>
          <t>SCHEDULE OF DEPOSITS, PREPAYMENTS AND OTHER RECEIVABLES</t>
        </is>
      </c>
      <c r="B4" s="4" t="inlineStr">
        <is>
          <t xml:space="preserve">Deposits,
prepayments and other receivables, net consist of the following: SCHEDULE
OF DEPOSITS, PREPAYMENTS AND OTHER RECEIVABLES
2023 2022
As of December 31,
2023 2022
Consideration receivable $ 1,625,779 $ 3,261,038
Deposits 18,067 17,984
Prepayments 3,941,488 1,212,011
Other receivables 773,010 123,558
Less: allowance for expected credit loss - (69,000 )
Deposits,
prepayments and other receivables, net $ 6,358,344 $ 4,545,591 </t>
        </is>
      </c>
    </row>
    <row r="5">
      <c r="A5" s="4" t="inlineStr">
        <is>
          <t>SCHEDULE OF ALLOWANCES FOR EXPECTED CREDIT LOSS</t>
        </is>
      </c>
      <c r="B5" s="4" t="inlineStr">
        <is>
          <t>The
movement of allowances for expected credit loss is as follow: SCHEDULE
OF ALLOWANCES FOR EXPECTED CREDIT LOSS
2023 2022
As of December 31,
2023 2022
Balance at beginning of $ (69,000 ) $ (2,000 )
Provision - (67,000 )
Written-off 69,000
Balance at end of $ - $ (6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LANT AND EQUIPMENT, NET</t>
        </is>
      </c>
      <c r="B4" s="4" t="inlineStr">
        <is>
          <t xml:space="preserve">Plant
and equipment, net consist of the following: SCHEDULE OF PLANT AND EQUIPMENT, NET
2023 2022
As of December 31,
2023 2022
At cost:
Leasehold improvements $ 37,159 $ 36,986
Furniture and fixtures 8,310 8,272
Equipment 40,135 37,344
Plant and equipment, gross 85,604 82,602
Less: accumulated depreciation (65,995 ) (55,479 )
Total $ 19,609 $ 27,123
Plant
and equipment, net $ 19,609 $ 27,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 NET</t>
        </is>
      </c>
      <c r="B4" s="4" t="inlineStr">
        <is>
          <t xml:space="preserve">Intangible
asset, net consists of the following: SCHEDULE OF INTANGIBLE ASSET, NET
2023 2022
As of December 31,
2023 2022
At cost:
Software platform $ 101,817 $ 102,114
Less: accumulated amortization (64,484 ) (44,249 )
Total $ 37,333 $ 57,8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4" t="inlineStr">
        <is>
          <t>Ordinary shares, shares issued</t>
        </is>
      </c>
      <c r="B3" s="4" t="inlineStr">
        <is>
          <t xml:space="preserve"> </t>
        </is>
      </c>
      <c r="C3" s="5" t="n">
        <v>20000000</v>
      </c>
    </row>
    <row r="4">
      <c r="A4" s="4" t="inlineStr">
        <is>
          <t>Ordinary shares, shares outstanding</t>
        </is>
      </c>
      <c r="B4" s="4" t="inlineStr">
        <is>
          <t xml:space="preserve"> </t>
        </is>
      </c>
      <c r="C4" s="5" t="n">
        <v>20000000</v>
      </c>
    </row>
    <row r="5">
      <c r="A5" s="4" t="inlineStr">
        <is>
          <t>Common Class A [Member]</t>
        </is>
      </c>
      <c r="B5" s="4" t="inlineStr">
        <is>
          <t xml:space="preserve"> </t>
        </is>
      </c>
      <c r="C5" s="4" t="inlineStr">
        <is>
          <t xml:space="preserve"> </t>
        </is>
      </c>
    </row>
    <row r="6">
      <c r="A6" s="4" t="inlineStr">
        <is>
          <t>Ordinary shares, shares authorized</t>
        </is>
      </c>
      <c r="B6" s="4" t="inlineStr">
        <is>
          <t>Unlimited</t>
        </is>
      </c>
      <c r="C6" s="4" t="inlineStr">
        <is>
          <t>Unlimited</t>
        </is>
      </c>
    </row>
    <row r="7">
      <c r="A7" s="4" t="inlineStr">
        <is>
          <t>Ordinary shares, par value</t>
        </is>
      </c>
      <c r="B7" s="6" t="n">
        <v>0</v>
      </c>
      <c r="C7" s="6" t="n">
        <v>0</v>
      </c>
    </row>
    <row r="8">
      <c r="A8" s="4" t="inlineStr">
        <is>
          <t>Ordinary shares, shares issued</t>
        </is>
      </c>
      <c r="B8" s="5" t="n">
        <v>20000000</v>
      </c>
      <c r="C8" s="4" t="inlineStr">
        <is>
          <t xml:space="preserve"> </t>
        </is>
      </c>
    </row>
    <row r="9">
      <c r="A9" s="4" t="inlineStr">
        <is>
          <t>Ordinary shares, shares outstanding</t>
        </is>
      </c>
      <c r="B9" s="5" t="n">
        <v>20000000</v>
      </c>
      <c r="C9" s="4" t="inlineStr">
        <is>
          <t xml:space="preserve"> </t>
        </is>
      </c>
    </row>
    <row r="10">
      <c r="A10" s="4" t="inlineStr">
        <is>
          <t>Common Class B [Member]</t>
        </is>
      </c>
      <c r="B10" s="4" t="inlineStr">
        <is>
          <t xml:space="preserve"> </t>
        </is>
      </c>
      <c r="C10" s="4" t="inlineStr">
        <is>
          <t xml:space="preserve"> </t>
        </is>
      </c>
    </row>
    <row r="11">
      <c r="A11" s="4" t="inlineStr">
        <is>
          <t>Ordinary shares, shares authorized</t>
        </is>
      </c>
      <c r="B11" s="4" t="inlineStr">
        <is>
          <t>Unlimited</t>
        </is>
      </c>
      <c r="C11" s="4" t="inlineStr">
        <is>
          <t>Unlimited</t>
        </is>
      </c>
    </row>
    <row r="12">
      <c r="A12" s="4" t="inlineStr">
        <is>
          <t>Ordinary shares, par value</t>
        </is>
      </c>
      <c r="B12" s="6" t="n">
        <v>0</v>
      </c>
      <c r="C12" s="6" t="n">
        <v>0</v>
      </c>
    </row>
    <row r="13">
      <c r="A13" s="4" t="inlineStr">
        <is>
          <t>Ordinary shares, shares issued</t>
        </is>
      </c>
      <c r="B13" s="5" t="n">
        <v>2000000</v>
      </c>
      <c r="C13" s="4" t="inlineStr">
        <is>
          <t xml:space="preserve"> </t>
        </is>
      </c>
    </row>
    <row r="14">
      <c r="A14" s="4" t="inlineStr">
        <is>
          <t>Ordinary shares, shares outstanding</t>
        </is>
      </c>
      <c r="B14" s="5" t="n">
        <v>2000000</v>
      </c>
      <c r="C14"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 LIABILITIES</t>
        </is>
      </c>
      <c r="B4" s="4" t="inlineStr">
        <is>
          <t xml:space="preserve">As
of December 31, 2023 and 2022, lease liabilities consist of the following: SCHEDULE OF OPERATING LEASE LIABILITIES
2023 2022
As of December 31,
2023 2022
Lease liabilities – current portion $ 34,143 $ 66,604
Lease liabilities – non-current portion - 33,985
Total $ 34,143 $ 100,589 </t>
        </is>
      </c>
    </row>
    <row r="5">
      <c r="A5" s="4" t="inlineStr">
        <is>
          <t>SCHEDULE OF OTHER LEASE INFORMATION</t>
        </is>
      </c>
      <c r="B5" s="4" t="inlineStr">
        <is>
          <t>Other
lease information is as follows: SCHEDULE OF OTHER LEASE INFORMATION
2023 2022
Weighted-average remaining lease term – operating leases 0.5 1.5
Weighted-average discount rate – operating leases 2.75 % 2.75 %</t>
        </is>
      </c>
    </row>
    <row r="6">
      <c r="A6" s="4" t="inlineStr">
        <is>
          <t>SCHEDULE OF FUTURE MINIMUM PAYMENTS UNDER OPERATING LEASES</t>
        </is>
      </c>
      <c r="B6" s="4" t="inlineStr">
        <is>
          <t xml:space="preserve">The
following is a schedule of future minimum payments under operating leases as of December 31: SCHEDULE OF FUTURE MINIMUM PAYMENTS UNDER OPERATING LEASES
December 31,
2024 $ 34,414
Less: imputed interest (271 )
Total operating lease liabilities, net of interest $ 34,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ANK LOAN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 TERM LOANS</t>
        </is>
      </c>
      <c r="B4" s="4" t="inlineStr">
        <is>
          <t xml:space="preserve">Bank
loans consist of the following: SCHEDULE
OF SHORT TERM LOANS
Credit agreement entered date Provider Facilities Interest rate Utilized as of December 31,
2023 2022
October 27, 2020 Hang Seng Bank (“HSB”) Non-revolving term loan under SME Financing Guarantee Scheme (the “SME FGS Term Loan”) BLR minus 2.25 $ 627,881 $ 642,228
January 19, 2021 HSB SME FGS Term Loan BLR minus 2.25 297,203 314,692
May 5, 2021 HSB SME FGS Term Loan BLR minus 2.25 126,477 128,446
May 6, 2021 HSB SME FGS Term Loan BLR minus 2.25 154,915 157,346
May 10, 2022 HSB SME FGS Term Loan BLR minus 2.25 381,204 385,336
Total: $ 1,587,680 $ 1,628,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12 Months Ended</t>
        </is>
      </c>
    </row>
    <row r="2">
      <c r="B2" s="2" t="inlineStr">
        <is>
          <t>Dec. 31, 2023</t>
        </is>
      </c>
    </row>
    <row r="3">
      <c r="A3" s="3" t="inlineStr">
        <is>
          <t>Other Borrowings</t>
        </is>
      </c>
      <c r="B3" s="4" t="inlineStr">
        <is>
          <t xml:space="preserve"> </t>
        </is>
      </c>
    </row>
    <row r="4">
      <c r="A4" s="4" t="inlineStr">
        <is>
          <t>SCHEDULE OF OTHER BORROWINGS</t>
        </is>
      </c>
      <c r="B4" s="4" t="inlineStr">
        <is>
          <t xml:space="preserve">Other
borrowings consist of the following: SCHEDULE
OF OTHER BORROWINGS
Facility agreement Provider Facilities Interest rate Utilized as of December 31,
2023 2022
March 8, 2022 JS Alternatives JV Fund Loan 15 $ 448,250 $ 442,916
April 20, 2022 JS Alternatives JV Fund Loan 15 192,107 189,821
Total: $ 640,357 $ 632,737
Classifying as:
Current portion $ 432,241 $ -
Non-current portion 208,116 632,737
$ 640,357 $ 632,7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DIFFERENCES BETWEEN STATUTORY AND EFFECTIVE TAX EXPENSES</t>
        </is>
      </c>
      <c r="B4" s="4" t="inlineStr">
        <is>
          <t xml:space="preserve">The
following tables provide the reconciliation of the differences between the statutory and effective tax expenses following for the years
ended December 31, 2023, 2022 and 2021. SCHEDULE
OF RECONCILIATION OF DIFFERENCES BETWEEN STATUTORY AND EFFECTIVE TAX EXPENSES
2023 2022 2021
For the years ended December 31,
2023 2022 2021
Loss before tax from continuing operations $ (6,594,442 ) $ (1,807,231 ) $ (211,378 )
Income (loss) before tax from discontinued operations (including gain on disposal) - 5,332,431 (21,246 )
Tax expense (credit) at the statutory tax rates (345,649 ) 585,482 (41,154 )
Tax effect on non-assessable income (54 ) (881,837 ) (31,014 )
Tax effect on non-deductible expenses 219,160 300,899 62,313
Tax effect on tax losses not recognized 145,108 81,105 50,494
Tax effect on utilization of tax losses (18,565 ) (85,649 ) (40,639 )
Income tax $ - $ - $ - </t>
        </is>
      </c>
    </row>
    <row r="5">
      <c r="A5" s="4" t="inlineStr">
        <is>
          <t>SCHEDULE OF EFFECTIVE TAX RATE</t>
        </is>
      </c>
      <c r="B5" s="4" t="inlineStr">
        <is>
          <t>The
Company’s effective tax rate was as follows as of December 31, 2023 and 2022: SCHEDULE
OF EFFECTIVE TAX RATE
2023 2022
As of December 31,
2023 2022
Statutory rates in HK SAR 16.5 % 16.5 %
Statutory rates in Taiwan 20.0 % 20.0 %
Statutory rates in Singapore 17.0 % 17.0 %
Statutory rates 17.0 % 17.0 %
Tax effect of income not taxable in HK SAR (16.5 )% (16.5 )%
Tax effect on utilization of tax losses in Taiwan (20.0 )% (20.0 )%
Tax effect of income not taxable in Singapore (17.0 )% (17.0 )%
Tax effect of income not taxable (17.0 )% (17.0 )%
The Company’s effective tax rate 0.0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CONCENTRATION OF RISK</t>
        </is>
      </c>
      <c r="B4" s="4" t="inlineStr">
        <is>
          <t xml:space="preserve"> SCHEDULES OF CONCENTRATION OF RISK
For the years ended December 31,
2023 2022 2021
Customers Amount $ % Amount $ % Amount $ %
A 1,587,904 20 3,323,319 37 2,678,921 24
B 721,344 9 829,527 9 914,871 8
C 555,751 7 358,996 4 - -
D 213,959 3 345,325 4 - -
E 198,838 3 335,898 4 - -
F - - - - 2,128,656 19
G - - - - 616,120 6
H - - - - 379,558 4 The
following table sets forth information as to each customer that accounted for top 5 of the Company’s accounts receivable as of
December 31, 2023 and 2022.
As of December 31,
2023 2022
Customers Amount $ % Amount $ %
A 528,155 25 911,237 42
B 297,368 14 379,321 17
C 47,658 2 103,483 5
D 29,414 1 101,348 5
E 106,547 5 62,874 3 Suppliers
Concentrations The
following table sets forth information as to each supplier that accounted for top 5 of the Company’s purchase for the years ended
December 31, 2023, 2022 and 2021.
For the years ended December 31,
2023 2022 2021
Suppliers Amount $ % Amount $ % Amount $ %
A 1,753,080 28 2,369,888 35 1,814,119 21
B 546,745 9 577,429 9 867,258 10
C 462,085 7 330,220 5 372,892 4
D 228,127 4 221,545 3 - -
E 100,307 1 197,774 3 - -
F - - - - 701,040 8
G - - - - 505,308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t>
        </is>
      </c>
      <c r="B4" s="4" t="inlineStr">
        <is>
          <t>Results
of Operations For
the year ended December 31, 2023 SCHEDULE
OF SEGMENT REPORTING
Marketing services Social commerce Other Total
Revenue $ 7,991,103 $ - $ - $ 7,991,103
Cost of revenues (6,338,434 ) (12,960 ) - (6,351,394 )
Marketing expenses (206,117 ) - (12,778 ) (218,895 )
General and administrative expenses (3,048,041 ) (383,602 ) (4,403,434 ) (7,835,077 )
Other (expense) income, net (185,962 ) 72,561 (66,778 ) (180,179 )
Loss before income tax (1,787,451 ) (324,001 ) (4,482,990 ) (6,594,442 )
Provision for income taxes - - - -
Net loss $ (1,787,451 ) $ (324,001 ) $ (4,482,990 ) $ (6,594,442 ) Financial
Position As
of December 31, 2023
Marketing services Social commerce Other Total
Current assets $ 3,557,743 $ - $ 6,433,919 $ 9,991,662
Non-current assets 53,752 - 37,333 91,085
Total assets 3,611,495 - 6,471,252 10,082,747
Current liabilities (3,451,510 ) - (2,230,098 ) (5,681,608 )
Non-current liabilities (208,116 ) - - (208,116 )
Total liabilities (3,659,626 ) - (2,230,098 ) (5,889,724 )
Net (liabilities) assets $ (48,131 ) $ - $ 4,241,154 $ 4,193,023 Results
of Operations For
the year ended December 31, 2022
Marketing services Social commerce Other Total
Revenue $ 8,770,919 $ 257,268 $ - $ 9,028,187
Cost of revenues (6,493,691 ) (249,514 ) - (6,743,205 )
Marketing expenses (70,154 ) - - (70,154 )
General and administrative expenses (1,715,651 ) (505,755 ) (1,637,155 ) (3,858,561 )
Other expenses, net (71,508 ) (412 ) (91,578 ) (163,498 )
Income (loss) before taxes 419,915 (498,413 ) (1,728,733 ) (1,807,231 )
Provision for income taxes - - - -
Income (loss) from continuing operations $ 419,915 $ (498,413 ) $ (1,728,733 ) $ (1,807,231 ) Financial
Position As
of December 31, 2022
Marketing services Social commerce Other Total
Current assets $ 2,878,277 $ 584,990 $ 3,827,880 $ 7,291,147
Non-current assets 127,712 173,466 - 301,178
Total assets 3,005,989 758,456 3,827,880 7,592,325
Current liabilities (2,535,763 ) (1,065,952 ) (1,704,800 ) (5,306,515 )
Non-current liabilities (666,722 ) - - (666,722 )
Total liabilities (3,202,485 ) (1,065,952 ) (1,704,800 ) (5,973,237 )
Net (liabilities) assets $ (196,496 ) $ (307,496 ) $ 2,123,080 $ 1,619,088 Results
of Operations For
the year ended December 31, 2021
Marketing services Social commerce Other Total
Revenue 8,298,251 2,646,502 - 10,944,753
Cost of revenues (6,332,111 ) (2,330,202 ) - (8,662,313 )
Marketing expenses (170,837 ) (18,196 ) - (189,033 )
General and administrative expenses (2,005,180 ) (287,555 ) 128,527 (2,164,206 )
Other (expenses) income, net (10,643 ) 33,794 (163,730 ) (140,579 )
Income (loss) before taxes (220,520 ) 44,345 (35,203 ) (211,378 )
Provision for income taxes - - - -
Income (loss) from continuing operations $ (220,520 ) $ 44,345 $ (35,203 ) $ (211,378 )</t>
        </is>
      </c>
    </row>
    <row r="5">
      <c r="A5" s="4" t="inlineStr">
        <is>
          <t>SCHEDULE OF REVENUE FROM EXTERNAL CUSTOMERS</t>
        </is>
      </c>
      <c r="B5" s="4" t="inlineStr">
        <is>
          <t xml:space="preserve"> SCHEDULE
OF REVENUE FROM EXTERNAL CUSTOMERS
Revenue from external customers: 2023 2022 2021
For the years ended December 31,
Revenue from external customers: 2023 2022 2021
HK SAR $ 5,441,765 $ 5,849,400 $ 8,402,482
Taiwan 2,549,338 3,178,787 2,542,271
Revenue
from external customers $ 7,991,103 $ 9,028,187 $ 10,944,7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 DUE FROM AND DUE TO RELATED PARTIES</t>
        </is>
      </c>
      <c r="B4" s="4" t="inlineStr">
        <is>
          <t xml:space="preserve">The
summary of amount due from and due to related parties as the following: SCHEDULE
OF AMOUNT DUE FROM AND DUE TO RELATED PARTIES
2023 2022
As of December 31,
2023 2022
Due from related parties consist of the following:
Ours Media Hong Kong Limited Other receivables $ 1,799 $ 7,254
Due from related parties Other receivables $ 1,799 $ 7,254
Due to related parties consist of the following:
Ms. Nga Fan Wong (“Ms. Wong”) Due to director $ 90,589 $ 504,484
Mr. Chi Kit Yu Due to shareholder - 140
Ms. Sau Ling Yeung Due to shareholder - 213
Discovery Networks Asia-Pacific Pte Ltd. (“DNAP”) Loan 1,295,287 1,231,327
Due to related parties $ 1,385,876 $ 1,736,164 </t>
        </is>
      </c>
    </row>
    <row r="5">
      <c r="A5" s="4" t="inlineStr">
        <is>
          <t>SCHEDULE OF TRANSACTIONS WITH RELATED PARTIES</t>
        </is>
      </c>
      <c r="B5" s="4" t="inlineStr">
        <is>
          <t xml:space="preserve"> SCHEDULE
OF TRANSACTIONS WITH RELATED PARTIES
2023 2022 2021
For the years ended December 31,
2023 2022 2021
Revenue from related parties $ 36,110 $ 1,525 $ 493
Rental expenses paid to related parties $ 87,401 $ 87,353 $ 88,003
Loan interest expenses paid to related parties $ 71,111 $ 91,660 $ 164,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Narrative)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Working capital</t>
        </is>
      </c>
      <c r="B4" s="6" t="n">
        <v>4310054</v>
      </c>
      <c r="C4" s="4" t="inlineStr">
        <is>
          <t xml:space="preserve"> </t>
        </is>
      </c>
      <c r="D4" s="4" t="inlineStr">
        <is>
          <t xml:space="preserve"> </t>
        </is>
      </c>
    </row>
    <row r="5">
      <c r="A5" s="4" t="inlineStr">
        <is>
          <t>Accumulated deficit</t>
        </is>
      </c>
      <c r="B5" s="5" t="n">
        <v>21208152</v>
      </c>
      <c r="C5" s="6" t="n">
        <v>14613710</v>
      </c>
      <c r="D5" s="4" t="inlineStr">
        <is>
          <t xml:space="preserve"> </t>
        </is>
      </c>
    </row>
    <row r="6">
      <c r="A6" s="4" t="inlineStr">
        <is>
          <t>Net loss</t>
        </is>
      </c>
      <c r="B6" s="5" t="n">
        <v>6594442</v>
      </c>
      <c r="C6" s="5" t="n">
        <v>-3525200</v>
      </c>
      <c r="D6" s="6" t="n">
        <v>232624</v>
      </c>
    </row>
    <row r="7">
      <c r="A7" s="4" t="inlineStr">
        <is>
          <t>Net cash used in operating activities</t>
        </is>
      </c>
      <c r="B7" s="6" t="n">
        <v>7246896</v>
      </c>
      <c r="C7" s="6" t="n">
        <v>2046957</v>
      </c>
      <c r="D7" s="6" t="n">
        <v>136896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22" customWidth="1" min="2" max="2"/>
    <col width="13" customWidth="1" min="3" max="3"/>
  </cols>
  <sheetData>
    <row r="1">
      <c r="A1" s="1" t="inlineStr">
        <is>
          <t>SCHEDULE OF CONSOLIDATED FINANCIAL STATEMENTS (Details)</t>
        </is>
      </c>
      <c r="B1" s="2" t="inlineStr">
        <is>
          <t>12 Months Ended</t>
        </is>
      </c>
    </row>
    <row r="2">
      <c r="B2" s="2" t="inlineStr">
        <is>
          <t>Dec. 31, 2023 USD ($)</t>
        </is>
      </c>
    </row>
    <row r="3">
      <c r="A3" s="4" t="inlineStr">
        <is>
          <t>Belpointe Development Holding, LLC [Member]</t>
        </is>
      </c>
      <c r="B3" s="4" t="inlineStr">
        <is>
          <t xml:space="preserve"> </t>
        </is>
      </c>
    </row>
    <row r="4">
      <c r="A4" s="4" t="inlineStr">
        <is>
          <t>Place of incorporation</t>
        </is>
      </c>
      <c r="B4" s="4" t="inlineStr">
        <is>
          <t>BVI</t>
        </is>
      </c>
    </row>
    <row r="5">
      <c r="A5" s="4" t="inlineStr">
        <is>
          <t>Attributable equity interest</t>
        </is>
      </c>
      <c r="B5" s="9" t="n">
        <v>1</v>
      </c>
    </row>
    <row r="6">
      <c r="A6" s="4" t="inlineStr">
        <is>
          <t>Issued capital</t>
        </is>
      </c>
      <c r="B6" s="6" t="n">
        <v>20</v>
      </c>
    </row>
    <row r="7">
      <c r="A7" s="4" t="inlineStr">
        <is>
          <t>VSM Holdings Limited [Member]</t>
        </is>
      </c>
      <c r="B7" s="4" t="inlineStr">
        <is>
          <t xml:space="preserve"> </t>
        </is>
      </c>
    </row>
    <row r="8">
      <c r="A8" s="4" t="inlineStr">
        <is>
          <t>Place of incorporation</t>
        </is>
      </c>
      <c r="B8" s="4" t="inlineStr">
        <is>
          <t>BVI</t>
        </is>
      </c>
    </row>
    <row r="9">
      <c r="A9" s="4" t="inlineStr">
        <is>
          <t>Attributable equity interest</t>
        </is>
      </c>
      <c r="B9" s="9" t="n">
        <v>1</v>
      </c>
    </row>
    <row r="10">
      <c r="A10" s="4" t="inlineStr">
        <is>
          <t>Issued capital</t>
        </is>
      </c>
      <c r="B10" s="6" t="n">
        <v>1774</v>
      </c>
    </row>
    <row r="11">
      <c r="A11" s="4" t="inlineStr">
        <is>
          <t>VS MEDIA PTE. LTD. [Member]</t>
        </is>
      </c>
      <c r="B11" s="4" t="inlineStr">
        <is>
          <t xml:space="preserve"> </t>
        </is>
      </c>
    </row>
    <row r="12">
      <c r="A12" s="4" t="inlineStr">
        <is>
          <t>Place of incorporation</t>
        </is>
      </c>
      <c r="B12" s="4" t="inlineStr">
        <is>
          <t>Singapore</t>
        </is>
      </c>
    </row>
    <row r="13">
      <c r="A13" s="4" t="inlineStr">
        <is>
          <t>Attributable equity interest</t>
        </is>
      </c>
      <c r="B13" s="9" t="n">
        <v>1</v>
      </c>
    </row>
    <row r="14">
      <c r="A14" s="4" t="inlineStr">
        <is>
          <t>Issued capital</t>
        </is>
      </c>
      <c r="B14" s="6" t="n">
        <v>1</v>
      </c>
    </row>
    <row r="15">
      <c r="A15" s="4" t="inlineStr">
        <is>
          <t>VS Media Co Limited [Member]</t>
        </is>
      </c>
      <c r="B15" s="4" t="inlineStr">
        <is>
          <t xml:space="preserve"> </t>
        </is>
      </c>
    </row>
    <row r="16">
      <c r="A16" s="4" t="inlineStr">
        <is>
          <t>Place of incorporation</t>
        </is>
      </c>
      <c r="B16" s="4" t="inlineStr">
        <is>
          <t>BVI</t>
        </is>
      </c>
    </row>
    <row r="17">
      <c r="A17" s="4" t="inlineStr">
        <is>
          <t>Attributable equity interest</t>
        </is>
      </c>
      <c r="B17" s="9" t="n">
        <v>1</v>
      </c>
    </row>
    <row r="18">
      <c r="A18" s="4" t="inlineStr">
        <is>
          <t>Issued capital</t>
        </is>
      </c>
      <c r="B18" s="6" t="n">
        <v>1000</v>
      </c>
    </row>
    <row r="19">
      <c r="A19" s="4" t="inlineStr">
        <is>
          <t>VS MEDIA LIMITED [Member]</t>
        </is>
      </c>
      <c r="B19" s="4" t="inlineStr">
        <is>
          <t xml:space="preserve"> </t>
        </is>
      </c>
    </row>
    <row r="20">
      <c r="A20" s="4" t="inlineStr">
        <is>
          <t>Place of incorporation</t>
        </is>
      </c>
      <c r="B20" s="4" t="inlineStr">
        <is>
          <t>HK SAR</t>
        </is>
      </c>
    </row>
    <row r="21">
      <c r="A21" s="4" t="inlineStr">
        <is>
          <t>Attributable equity interest</t>
        </is>
      </c>
      <c r="B21" s="9" t="n">
        <v>1</v>
      </c>
    </row>
    <row r="22">
      <c r="A22" s="4" t="inlineStr">
        <is>
          <t>Issued capital</t>
        </is>
      </c>
      <c r="B22" s="4" t="inlineStr">
        <is>
          <t xml:space="preserve"> </t>
        </is>
      </c>
      <c r="C22" s="4" t="inlineStr">
        <is>
          <t>[1]</t>
        </is>
      </c>
    </row>
    <row r="23">
      <c r="A23" s="4" t="inlineStr">
        <is>
          <t>GRACE CREATION LIMITED [Member]</t>
        </is>
      </c>
      <c r="B23" s="4" t="inlineStr">
        <is>
          <t xml:space="preserve"> </t>
        </is>
      </c>
    </row>
    <row r="24">
      <c r="A24" s="4" t="inlineStr">
        <is>
          <t>Place of incorporation</t>
        </is>
      </c>
      <c r="B24" s="4" t="inlineStr">
        <is>
          <t>HK SAR</t>
        </is>
      </c>
    </row>
    <row r="25">
      <c r="A25" s="4" t="inlineStr">
        <is>
          <t>Attributable equity interest</t>
        </is>
      </c>
      <c r="B25" s="9" t="n">
        <v>1</v>
      </c>
    </row>
    <row r="26">
      <c r="A26" s="4" t="inlineStr">
        <is>
          <t>Issued capital</t>
        </is>
      </c>
      <c r="B26" s="4" t="inlineStr">
        <is>
          <t xml:space="preserve"> </t>
        </is>
      </c>
      <c r="C26" s="4" t="inlineStr">
        <is>
          <t>[1]</t>
        </is>
      </c>
    </row>
    <row r="27">
      <c r="A27" s="4" t="inlineStr">
        <is>
          <t>VS Media Limited [Member]</t>
        </is>
      </c>
      <c r="B27" s="4" t="inlineStr">
        <is>
          <t xml:space="preserve"> </t>
        </is>
      </c>
    </row>
    <row r="28">
      <c r="A28" s="4" t="inlineStr">
        <is>
          <t>Place of incorporation</t>
        </is>
      </c>
      <c r="B28" s="4" t="inlineStr">
        <is>
          <t>Taiwan</t>
        </is>
      </c>
    </row>
    <row r="29">
      <c r="A29" s="4" t="inlineStr">
        <is>
          <t>Attributable equity interest</t>
        </is>
      </c>
      <c r="B29" s="9" t="n">
        <v>1</v>
      </c>
    </row>
    <row r="30">
      <c r="A30" s="4" t="inlineStr">
        <is>
          <t>Issued capital</t>
        </is>
      </c>
      <c r="B30" s="6" t="n">
        <v>198288</v>
      </c>
    </row>
    <row r="31"/>
    <row r="32">
      <c r="A32" s="4" t="inlineStr">
        <is>
          <t>[1]Less than $1</t>
        </is>
      </c>
    </row>
  </sheetData>
  <mergeCells count="5">
    <mergeCell ref="A1:A2"/>
    <mergeCell ref="B1:C1"/>
    <mergeCell ref="B2:C2"/>
    <mergeCell ref="A31:C31"/>
    <mergeCell ref="A32:C3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SCHEDULE OF ESTIMATED USEFUL LIVES OF PLAN AND EQUIPMENT (Details)</t>
        </is>
      </c>
      <c r="B1" s="2" t="inlineStr">
        <is>
          <t>Dec. 31, 2023</t>
        </is>
      </c>
    </row>
    <row r="2">
      <c r="A2" s="4" t="inlineStr">
        <is>
          <t>Minimum [Member] | Furniture and Fixtures [Member]</t>
        </is>
      </c>
      <c r="B2" s="4" t="inlineStr">
        <is>
          <t xml:space="preserve"> </t>
        </is>
      </c>
    </row>
    <row r="3">
      <c r="A3" s="3" t="inlineStr">
        <is>
          <t>Property, Plant and Equipment [Line Items]</t>
        </is>
      </c>
      <c r="B3" s="4" t="inlineStr">
        <is>
          <t xml:space="preserve"> </t>
        </is>
      </c>
    </row>
    <row r="4">
      <c r="A4" s="4" t="inlineStr">
        <is>
          <t>Plant and equipment, useful life</t>
        </is>
      </c>
      <c r="B4" s="4" t="inlineStr">
        <is>
          <t>3 years</t>
        </is>
      </c>
    </row>
    <row r="5">
      <c r="A5" s="4" t="inlineStr">
        <is>
          <t>Minimum [Member] | Equipment [Member]</t>
        </is>
      </c>
      <c r="B5" s="4" t="inlineStr">
        <is>
          <t xml:space="preserve"> </t>
        </is>
      </c>
    </row>
    <row r="6">
      <c r="A6" s="3" t="inlineStr">
        <is>
          <t>Property, Plant and Equipment [Line Items]</t>
        </is>
      </c>
      <c r="B6" s="4" t="inlineStr">
        <is>
          <t xml:space="preserve"> </t>
        </is>
      </c>
    </row>
    <row r="7">
      <c r="A7" s="4" t="inlineStr">
        <is>
          <t>Plant and equipment, useful life</t>
        </is>
      </c>
      <c r="B7" s="4" t="inlineStr">
        <is>
          <t>3 years</t>
        </is>
      </c>
    </row>
    <row r="8">
      <c r="A8" s="4" t="inlineStr">
        <is>
          <t>Maximum [Member] | Furniture and Fixtures [Member]</t>
        </is>
      </c>
      <c r="B8" s="4" t="inlineStr">
        <is>
          <t xml:space="preserve"> </t>
        </is>
      </c>
    </row>
    <row r="9">
      <c r="A9" s="3" t="inlineStr">
        <is>
          <t>Property, Plant and Equipment [Line Items]</t>
        </is>
      </c>
      <c r="B9" s="4" t="inlineStr">
        <is>
          <t xml:space="preserve"> </t>
        </is>
      </c>
    </row>
    <row r="10">
      <c r="A10" s="4" t="inlineStr">
        <is>
          <t>Plant and equipment, useful life</t>
        </is>
      </c>
      <c r="B10" s="4" t="inlineStr">
        <is>
          <t>5 years</t>
        </is>
      </c>
    </row>
    <row r="11">
      <c r="A11" s="4" t="inlineStr">
        <is>
          <t>Maximum [Member] | Equipment [Member]</t>
        </is>
      </c>
      <c r="B11" s="4" t="inlineStr">
        <is>
          <t xml:space="preserve"> </t>
        </is>
      </c>
    </row>
    <row r="12">
      <c r="A12" s="3" t="inlineStr">
        <is>
          <t>Property, Plant and Equipment [Line Items]</t>
        </is>
      </c>
      <c r="B12" s="4" t="inlineStr">
        <is>
          <t xml:space="preserve"> </t>
        </is>
      </c>
    </row>
    <row r="13">
      <c r="A13" s="4" t="inlineStr">
        <is>
          <t>Plant and equipment, useful life</t>
        </is>
      </c>
      <c r="B13"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6" t="n">
        <v>7991103</v>
      </c>
      <c r="C4" s="6" t="n">
        <v>9028187</v>
      </c>
      <c r="D4" s="6" t="n">
        <v>10944753</v>
      </c>
    </row>
    <row r="5">
      <c r="A5" s="4" t="inlineStr">
        <is>
          <t>Cost of revenue</t>
        </is>
      </c>
      <c r="B5" s="5" t="n">
        <v>6351394</v>
      </c>
      <c r="C5" s="5" t="n">
        <v>6743205</v>
      </c>
      <c r="D5" s="5" t="n">
        <v>8662313</v>
      </c>
    </row>
    <row r="6">
      <c r="A6" s="4" t="inlineStr">
        <is>
          <t>Gross profit</t>
        </is>
      </c>
      <c r="B6" s="5" t="n">
        <v>1639709</v>
      </c>
      <c r="C6" s="5" t="n">
        <v>2284982</v>
      </c>
      <c r="D6" s="5" t="n">
        <v>2282440</v>
      </c>
    </row>
    <row r="7">
      <c r="A7" s="3" t="inlineStr">
        <is>
          <t>Operating expenses</t>
        </is>
      </c>
      <c r="B7" s="4" t="inlineStr">
        <is>
          <t xml:space="preserve"> </t>
        </is>
      </c>
      <c r="C7" s="4" t="inlineStr">
        <is>
          <t xml:space="preserve"> </t>
        </is>
      </c>
      <c r="D7" s="4" t="inlineStr">
        <is>
          <t xml:space="preserve"> </t>
        </is>
      </c>
    </row>
    <row r="8">
      <c r="A8" s="4" t="inlineStr">
        <is>
          <t>Marketing expenses</t>
        </is>
      </c>
      <c r="B8" s="5" t="n">
        <v>218895</v>
      </c>
      <c r="C8" s="5" t="n">
        <v>70154</v>
      </c>
      <c r="D8" s="5" t="n">
        <v>189033</v>
      </c>
    </row>
    <row r="9">
      <c r="A9" s="4" t="inlineStr">
        <is>
          <t>General and administrative expenses</t>
        </is>
      </c>
      <c r="B9" s="5" t="n">
        <v>6973526</v>
      </c>
      <c r="C9" s="5" t="n">
        <v>3858561</v>
      </c>
      <c r="D9" s="5" t="n">
        <v>2164206</v>
      </c>
    </row>
    <row r="10">
      <c r="A10" s="4" t="inlineStr">
        <is>
          <t>Total operating expenses</t>
        </is>
      </c>
      <c r="B10" s="5" t="n">
        <v>7192421</v>
      </c>
      <c r="C10" s="5" t="n">
        <v>3928715</v>
      </c>
      <c r="D10" s="5" t="n">
        <v>2353239</v>
      </c>
    </row>
    <row r="11">
      <c r="A11" s="4" t="inlineStr">
        <is>
          <t>Loss from operations</t>
        </is>
      </c>
      <c r="B11" s="5" t="n">
        <v>-5552712</v>
      </c>
      <c r="C11" s="5" t="n">
        <v>-1643733</v>
      </c>
      <c r="D11" s="5" t="n">
        <v>-70799</v>
      </c>
    </row>
    <row r="12">
      <c r="A12" s="3" t="inlineStr">
        <is>
          <t>Other income (expense)</t>
        </is>
      </c>
      <c r="B12" s="4" t="inlineStr">
        <is>
          <t xml:space="preserve"> </t>
        </is>
      </c>
      <c r="C12" s="4" t="inlineStr">
        <is>
          <t xml:space="preserve"> </t>
        </is>
      </c>
      <c r="D12" s="4" t="inlineStr">
        <is>
          <t xml:space="preserve"> </t>
        </is>
      </c>
    </row>
    <row r="13">
      <c r="A13" s="4" t="inlineStr">
        <is>
          <t>Share-based compensation</t>
        </is>
      </c>
      <c r="B13" s="5" t="n">
        <v>-861551</v>
      </c>
      <c r="C13" s="4" t="inlineStr">
        <is>
          <t xml:space="preserve"> </t>
        </is>
      </c>
      <c r="D13" s="4" t="inlineStr">
        <is>
          <t xml:space="preserve"> </t>
        </is>
      </c>
    </row>
    <row r="14">
      <c r="A14" s="4" t="inlineStr">
        <is>
          <t>Other income</t>
        </is>
      </c>
      <c r="B14" s="5" t="n">
        <v>103006</v>
      </c>
      <c r="C14" s="5" t="n">
        <v>43342</v>
      </c>
      <c r="D14" s="5" t="n">
        <v>53159</v>
      </c>
    </row>
    <row r="15">
      <c r="A15" s="4" t="inlineStr">
        <is>
          <t>Interest income</t>
        </is>
      </c>
      <c r="B15" s="5" t="n">
        <v>7560</v>
      </c>
      <c r="C15" s="5" t="n">
        <v>2</v>
      </c>
      <c r="D15" s="4" t="inlineStr">
        <is>
          <t xml:space="preserve"> </t>
        </is>
      </c>
    </row>
    <row r="16">
      <c r="A16" s="4" t="inlineStr">
        <is>
          <t>Interest expense</t>
        </is>
      </c>
      <c r="B16" s="5" t="n">
        <v>-290745</v>
      </c>
      <c r="C16" s="5" t="n">
        <v>-206842</v>
      </c>
      <c r="D16" s="5" t="n">
        <v>-193738</v>
      </c>
    </row>
    <row r="17">
      <c r="A17" s="4" t="inlineStr">
        <is>
          <t>Total other expense, net</t>
        </is>
      </c>
      <c r="B17" s="5" t="n">
        <v>-1041730</v>
      </c>
      <c r="C17" s="5" t="n">
        <v>-163498</v>
      </c>
      <c r="D17" s="5" t="n">
        <v>-140579</v>
      </c>
    </row>
    <row r="18">
      <c r="A18" s="4" t="inlineStr">
        <is>
          <t>Loss before income tax</t>
        </is>
      </c>
      <c r="B18" s="5" t="n">
        <v>-6594442</v>
      </c>
      <c r="C18" s="5" t="n">
        <v>-1807231</v>
      </c>
      <c r="D18" s="5" t="n">
        <v>-211378</v>
      </c>
    </row>
    <row r="19">
      <c r="A19" s="4" t="inlineStr">
        <is>
          <t>Provision for income taxes</t>
        </is>
      </c>
      <c r="B19" s="4" t="inlineStr">
        <is>
          <t xml:space="preserve"> </t>
        </is>
      </c>
      <c r="C19" s="4" t="inlineStr">
        <is>
          <t xml:space="preserve"> </t>
        </is>
      </c>
      <c r="D19" s="4" t="inlineStr">
        <is>
          <t xml:space="preserve"> </t>
        </is>
      </c>
    </row>
    <row r="20">
      <c r="A20" s="4" t="inlineStr">
        <is>
          <t>Loss from continuing operations</t>
        </is>
      </c>
      <c r="B20" s="5" t="n">
        <v>-6594442</v>
      </c>
      <c r="C20" s="5" t="n">
        <v>-1807231</v>
      </c>
      <c r="D20" s="5" t="n">
        <v>-211378</v>
      </c>
    </row>
    <row r="21">
      <c r="A21" s="3" t="inlineStr">
        <is>
          <t>Discontinued operations:</t>
        </is>
      </c>
      <c r="B21" s="4" t="inlineStr">
        <is>
          <t xml:space="preserve"> </t>
        </is>
      </c>
      <c r="C21" s="4" t="inlineStr">
        <is>
          <t xml:space="preserve"> </t>
        </is>
      </c>
      <c r="D21" s="4" t="inlineStr">
        <is>
          <t xml:space="preserve"> </t>
        </is>
      </c>
    </row>
    <row r="22">
      <c r="A22" s="4" t="inlineStr">
        <is>
          <t>Loss from discontinued operations</t>
        </is>
      </c>
      <c r="B22" s="4" t="inlineStr">
        <is>
          <t xml:space="preserve"> </t>
        </is>
      </c>
      <c r="C22" s="5" t="n">
        <v>-11798</v>
      </c>
      <c r="D22" s="5" t="n">
        <v>-21246</v>
      </c>
    </row>
    <row r="23">
      <c r="A23" s="4" t="inlineStr">
        <is>
          <t>Gain on disposal</t>
        </is>
      </c>
      <c r="B23" s="4" t="inlineStr">
        <is>
          <t xml:space="preserve"> </t>
        </is>
      </c>
      <c r="C23" s="5" t="n">
        <v>5344229</v>
      </c>
      <c r="D23" s="4" t="inlineStr">
        <is>
          <t xml:space="preserve"> </t>
        </is>
      </c>
    </row>
    <row r="24">
      <c r="A24" s="4" t="inlineStr">
        <is>
          <t>NET (LOSS) INCOME</t>
        </is>
      </c>
      <c r="B24" s="5" t="n">
        <v>-6594442</v>
      </c>
      <c r="C24" s="5" t="n">
        <v>3525200</v>
      </c>
      <c r="D24" s="5" t="n">
        <v>-232624</v>
      </c>
    </row>
    <row r="25">
      <c r="A25" s="3" t="inlineStr">
        <is>
          <t>Other comprehensive (loss) income</t>
        </is>
      </c>
      <c r="B25" s="4" t="inlineStr">
        <is>
          <t xml:space="preserve"> </t>
        </is>
      </c>
      <c r="C25" s="4" t="inlineStr">
        <is>
          <t xml:space="preserve"> </t>
        </is>
      </c>
      <c r="D25" s="4" t="inlineStr">
        <is>
          <t xml:space="preserve"> </t>
        </is>
      </c>
    </row>
    <row r="26">
      <c r="A26" s="4" t="inlineStr">
        <is>
          <t>Foreign currency translation adjustment</t>
        </is>
      </c>
      <c r="B26" s="5" t="n">
        <v>259131</v>
      </c>
      <c r="C26" s="5" t="n">
        <v>591294</v>
      </c>
      <c r="D26" s="5" t="n">
        <v>-123182</v>
      </c>
    </row>
    <row r="27">
      <c r="A27" s="4" t="inlineStr">
        <is>
          <t>Total comprehensive (loss) income</t>
        </is>
      </c>
      <c r="B27" s="6" t="n">
        <v>-6335311</v>
      </c>
      <c r="C27" s="6" t="n">
        <v>4116494</v>
      </c>
      <c r="D27" s="6" t="n">
        <v>-355806</v>
      </c>
    </row>
    <row r="28">
      <c r="A28" s="4" t="inlineStr">
        <is>
          <t>Loss per share from continuing operations - basic</t>
        </is>
      </c>
      <c r="B28" s="7" t="n">
        <v>-0.33</v>
      </c>
      <c r="C28" s="7" t="n">
        <v>-0.09</v>
      </c>
      <c r="D28" s="7" t="n">
        <v>-0.01</v>
      </c>
    </row>
    <row r="29">
      <c r="A29" s="4" t="inlineStr">
        <is>
          <t>Loss per share from continuing operations - diluted</t>
        </is>
      </c>
      <c r="B29" s="8" t="n">
        <v>-0.33</v>
      </c>
      <c r="C29" s="8" t="n">
        <v>-0.09</v>
      </c>
      <c r="D29" s="8" t="n">
        <v>-0.01</v>
      </c>
    </row>
    <row r="30">
      <c r="A30" s="4" t="inlineStr">
        <is>
          <t>Income (loss) per share from discontinued operations - basic</t>
        </is>
      </c>
      <c r="B30" s="4" t="inlineStr">
        <is>
          <t xml:space="preserve"> </t>
        </is>
      </c>
      <c r="C30" s="8" t="n">
        <v>0.27</v>
      </c>
      <c r="D30" s="5" t="n">
        <v>0</v>
      </c>
    </row>
    <row r="31">
      <c r="A31" s="4" t="inlineStr">
        <is>
          <t>Income (loss) per share from discontinued operations - diluted</t>
        </is>
      </c>
      <c r="B31" s="4" t="inlineStr">
        <is>
          <t xml:space="preserve"> </t>
        </is>
      </c>
      <c r="C31" s="8" t="n">
        <v>0.27</v>
      </c>
      <c r="D31" s="5" t="n">
        <v>0</v>
      </c>
    </row>
    <row r="32">
      <c r="A32" s="4" t="inlineStr">
        <is>
          <t>Income (loss) per share - basic</t>
        </is>
      </c>
      <c r="B32" s="8" t="n">
        <v>-0.33</v>
      </c>
      <c r="C32" s="8" t="n">
        <v>0.18</v>
      </c>
      <c r="D32" s="8" t="n">
        <v>-0.01</v>
      </c>
    </row>
    <row r="33">
      <c r="A33" s="4" t="inlineStr">
        <is>
          <t>Income (loss) per share - diluted</t>
        </is>
      </c>
      <c r="B33" s="7" t="n">
        <v>-0.33</v>
      </c>
      <c r="C33" s="7" t="n">
        <v>0.18</v>
      </c>
      <c r="D33" s="7" t="n">
        <v>-0.01</v>
      </c>
    </row>
    <row r="34">
      <c r="A34" s="4" t="inlineStr">
        <is>
          <t>Weighted average number of ordinary shares outstanding - basic</t>
        </is>
      </c>
      <c r="B34" s="5" t="n">
        <v>20000000</v>
      </c>
      <c r="C34" s="5" t="n">
        <v>20000000</v>
      </c>
      <c r="D34" s="5" t="n">
        <v>20000000</v>
      </c>
    </row>
    <row r="35">
      <c r="A35" s="4" t="inlineStr">
        <is>
          <t>Weighted average number of ordinary shares outstanding - diluted</t>
        </is>
      </c>
      <c r="B35" s="5" t="n">
        <v>20000000</v>
      </c>
      <c r="C35" s="5" t="n">
        <v>20000000</v>
      </c>
      <c r="D35" s="5" t="n">
        <v>20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SCHEDULE OF ESTIMATED USEFUL LIVES OF THE INTANGIBLE ASSETS (Details)</t>
        </is>
      </c>
      <c r="B1" s="2" t="inlineStr">
        <is>
          <t>Dec. 31, 2023</t>
        </is>
      </c>
    </row>
    <row r="2">
      <c r="A2" s="4" t="inlineStr">
        <is>
          <t>Software Platform [Member]</t>
        </is>
      </c>
      <c r="B2" s="4" t="inlineStr">
        <is>
          <t xml:space="preserve"> </t>
        </is>
      </c>
    </row>
    <row r="3">
      <c r="A3" s="3" t="inlineStr">
        <is>
          <t>Finite-Lived Intangible Assets [Line Items]</t>
        </is>
      </c>
      <c r="B3" s="4" t="inlineStr">
        <is>
          <t xml:space="preserve"> </t>
        </is>
      </c>
    </row>
    <row r="4">
      <c r="A4" s="4" t="inlineStr">
        <is>
          <t>Intangible asset, useful life</t>
        </is>
      </c>
      <c r="B4"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PITAL ACCOUNTS ARE TRANSLATED AT THEIR HISTORICAL EXCHANGE RATES (Details)</t>
        </is>
      </c>
      <c r="B1" s="2" t="inlineStr">
        <is>
          <t>Dec. 31, 2023</t>
        </is>
      </c>
      <c r="C1" s="2" t="inlineStr">
        <is>
          <t>Dec. 31, 2022</t>
        </is>
      </c>
      <c r="D1" s="2" t="inlineStr">
        <is>
          <t>Dec. 31, 2021</t>
        </is>
      </c>
    </row>
    <row r="2">
      <c r="A2" s="4" t="inlineStr">
        <is>
          <t>Year-end US$:HK$ Exchange Rate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nual average exchange rate</t>
        </is>
      </c>
      <c r="B4" s="10" t="n">
        <v>7.8081</v>
      </c>
      <c r="C4" s="10" t="n">
        <v>7.7854</v>
      </c>
      <c r="D4" s="10" t="n">
        <v>7.799</v>
      </c>
    </row>
    <row r="5">
      <c r="A5" s="4" t="inlineStr">
        <is>
          <t>Annual average US$:HK$ Exchange Rat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nnual average exchange rate</t>
        </is>
      </c>
      <c r="B7" s="10" t="n">
        <v>7.826</v>
      </c>
      <c r="C7" s="10" t="n">
        <v>7.8303</v>
      </c>
      <c r="D7" s="10" t="n">
        <v>7.7725</v>
      </c>
    </row>
    <row r="8">
      <c r="A8" s="4" t="inlineStr">
        <is>
          <t>Year-end US$:NT$ Exchange Rat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nnual average exchange rate</t>
        </is>
      </c>
      <c r="B10" s="10" t="n">
        <v>30.5106</v>
      </c>
      <c r="C10" s="10" t="n">
        <v>30.6524</v>
      </c>
      <c r="D10" s="10" t="n">
        <v>27.7481</v>
      </c>
    </row>
    <row r="11">
      <c r="A11" s="4" t="inlineStr">
        <is>
          <t>Annual average US$:NT$ Exchange Rat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nnual average exchange rate</t>
        </is>
      </c>
      <c r="B13" s="10" t="n">
        <v>31.0906</v>
      </c>
      <c r="C13" s="10" t="n">
        <v>29.7965</v>
      </c>
      <c r="D13" s="10" t="n">
        <v>27.9339</v>
      </c>
    </row>
    <row r="14">
      <c r="A14" s="4" t="inlineStr">
        <is>
          <t>Year-end US$:SG$ Exchange Rate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nnual average exchange rate</t>
        </is>
      </c>
      <c r="B16" s="10" t="n">
        <v>1.3192</v>
      </c>
      <c r="C16" s="10" t="n">
        <v>1.3518</v>
      </c>
      <c r="D16" s="10" t="n">
        <v>1.3634</v>
      </c>
    </row>
    <row r="17">
      <c r="A17" s="4" t="inlineStr">
        <is>
          <t>Annual average US$:SG$ Exchange Rat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nnual average exchange rate</t>
        </is>
      </c>
      <c r="B19" s="10" t="n">
        <v>1.341</v>
      </c>
      <c r="C19" s="10" t="n">
        <v>1.3787</v>
      </c>
      <c r="D19" s="10" t="n">
        <v>1.3435</v>
      </c>
    </row>
    <row r="20">
      <c r="A20" s="4" t="inlineStr">
        <is>
          <t>Year-end US$:CNY$ Exchange Rate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nnual average exchange rate</t>
        </is>
      </c>
      <c r="B22" s="4" t="inlineStr">
        <is>
          <t xml:space="preserve"> </t>
        </is>
      </c>
      <c r="C22" s="10" t="n">
        <v>6.7352</v>
      </c>
      <c r="D22" s="10" t="n">
        <v>6.3693</v>
      </c>
    </row>
    <row r="23">
      <c r="A23" s="4" t="inlineStr">
        <is>
          <t>Annual average US$:CNY$ Exchange Rate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nnual average exchange rate</t>
        </is>
      </c>
      <c r="B25" s="4" t="inlineStr">
        <is>
          <t xml:space="preserve"> </t>
        </is>
      </c>
      <c r="C25" s="10" t="n">
        <v>6.5149</v>
      </c>
      <c r="D25" s="10" t="n">
        <v>6.44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DISAGGREGATION OF REVENUES (Details) - USD ($)</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Total revenues</t>
        </is>
      </c>
      <c r="B4" s="6" t="n">
        <v>7991103</v>
      </c>
      <c r="C4" s="6" t="n">
        <v>9028187</v>
      </c>
      <c r="D4" s="6" t="n">
        <v>10944753</v>
      </c>
    </row>
    <row r="5">
      <c r="A5" s="4" t="inlineStr">
        <is>
          <t>Campaign Based Marketing Service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revenues</t>
        </is>
      </c>
      <c r="B7" s="5" t="n">
        <v>4401097</v>
      </c>
      <c r="C7" s="5" t="n">
        <v>3903427</v>
      </c>
      <c r="D7" s="5" t="n">
        <v>3011424</v>
      </c>
    </row>
    <row r="8">
      <c r="A8" s="4" t="inlineStr">
        <is>
          <t>Optimization Based Marketing Service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revenues</t>
        </is>
      </c>
      <c r="B10" s="5" t="n">
        <v>2723341</v>
      </c>
      <c r="C10" s="5" t="n">
        <v>3986865</v>
      </c>
      <c r="D10" s="5" t="n">
        <v>4157211</v>
      </c>
    </row>
    <row r="11">
      <c r="A11" s="4" t="inlineStr">
        <is>
          <t>Social Media Platforms Marketing Service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revenues</t>
        </is>
      </c>
      <c r="B13" s="5" t="n">
        <v>866665</v>
      </c>
      <c r="C13" s="5" t="n">
        <v>880627</v>
      </c>
      <c r="D13" s="5" t="n">
        <v>1129616</v>
      </c>
    </row>
    <row r="14">
      <c r="A14" s="4" t="inlineStr">
        <is>
          <t>Social Commerce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revenues</t>
        </is>
      </c>
      <c r="B16" s="4" t="inlineStr">
        <is>
          <t xml:space="preserve"> </t>
        </is>
      </c>
      <c r="C16" s="6" t="n">
        <v>257268</v>
      </c>
      <c r="D16" s="6" t="n">
        <v>264650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lant and equipment salvage value, percentage</t>
        </is>
      </c>
      <c r="B4" s="9" t="n">
        <v>0</v>
      </c>
      <c r="C4" s="4" t="inlineStr">
        <is>
          <t xml:space="preserve"> </t>
        </is>
      </c>
      <c r="D4" s="4" t="inlineStr">
        <is>
          <t xml:space="preserve"> </t>
        </is>
      </c>
    </row>
    <row r="5">
      <c r="A5" s="4" t="inlineStr">
        <is>
          <t>Operating lease right of use asset</t>
        </is>
      </c>
      <c r="B5" s="6" t="n">
        <v>34143</v>
      </c>
      <c r="C5" s="6" t="n">
        <v>100589</v>
      </c>
      <c r="D5" s="4" t="inlineStr">
        <is>
          <t xml:space="preserve"> </t>
        </is>
      </c>
    </row>
    <row r="6">
      <c r="A6" s="4" t="inlineStr">
        <is>
          <t>Operating lease liability</t>
        </is>
      </c>
      <c r="B6" s="6" t="n">
        <v>34143</v>
      </c>
      <c r="C6" s="6" t="n">
        <v>100589</v>
      </c>
      <c r="D6" s="4" t="inlineStr">
        <is>
          <t xml:space="preserve"> </t>
        </is>
      </c>
    </row>
    <row r="7">
      <c r="A7" s="4" t="inlineStr">
        <is>
          <t>Borrowing cost, rate</t>
        </is>
      </c>
      <c r="B7" s="11" t="n">
        <v>0.0275</v>
      </c>
      <c r="C7" s="4" t="inlineStr">
        <is>
          <t xml:space="preserve"> </t>
        </is>
      </c>
      <c r="D7" s="4" t="inlineStr">
        <is>
          <t xml:space="preserve"> </t>
        </is>
      </c>
    </row>
    <row r="8">
      <c r="A8" s="4" t="inlineStr">
        <is>
          <t>Diluted income (loss) per share</t>
        </is>
      </c>
      <c r="B8" s="5" t="n">
        <v>0</v>
      </c>
      <c r="C8" s="5" t="n">
        <v>0</v>
      </c>
      <c r="D8" s="5" t="n">
        <v>0</v>
      </c>
    </row>
    <row r="9">
      <c r="A9" s="4" t="inlineStr">
        <is>
          <t>Hong Kong Dollar Best Lending Rate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cost, rate</t>
        </is>
      </c>
      <c r="B11" s="11" t="n">
        <v>0.022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ACCOUNTS RECEIVABLE, NET (Details) - USD ($)</t>
        </is>
      </c>
      <c r="B1" s="2" t="inlineStr">
        <is>
          <t>Dec. 31, 2023</t>
        </is>
      </c>
      <c r="C1" s="2" t="inlineStr">
        <is>
          <t>Dec. 31, 2022</t>
        </is>
      </c>
      <c r="D1" s="2" t="inlineStr">
        <is>
          <t>Dec. 31, 2021</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2131371</v>
      </c>
      <c r="C3" s="6" t="n">
        <v>2192732</v>
      </c>
      <c r="D3" s="4" t="inlineStr">
        <is>
          <t xml:space="preserve"> </t>
        </is>
      </c>
    </row>
    <row r="4">
      <c r="A4" s="4" t="inlineStr">
        <is>
          <t>Less: allowance for expected credit loss</t>
        </is>
      </c>
      <c r="B4" s="4" t="inlineStr">
        <is>
          <t xml:space="preserve"> </t>
        </is>
      </c>
      <c r="C4" s="5" t="n">
        <v>-275000</v>
      </c>
      <c r="D4" s="4" t="inlineStr">
        <is>
          <t xml:space="preserve"> </t>
        </is>
      </c>
    </row>
    <row r="5">
      <c r="A5" s="4" t="inlineStr">
        <is>
          <t>Accounts receivable, net</t>
        </is>
      </c>
      <c r="B5" s="6" t="n">
        <v>2131371</v>
      </c>
      <c r="C5" s="6" t="n">
        <v>1917732</v>
      </c>
      <c r="D5" s="6" t="n">
        <v>25698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ALLOWANCE FOR EXPECTED CREDIT LOSS (Details) - USD ($)</t>
        </is>
      </c>
      <c r="B1" s="2" t="inlineStr">
        <is>
          <t>12 Months Ended</t>
        </is>
      </c>
    </row>
    <row r="2">
      <c r="B2" s="2" t="inlineStr">
        <is>
          <t>Dec. 31, 2023</t>
        </is>
      </c>
      <c r="C2" s="2" t="inlineStr">
        <is>
          <t>Dec. 31, 2022</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Balance at beginning, January 1</t>
        </is>
      </c>
      <c r="B4" s="6" t="n">
        <v>-275000</v>
      </c>
      <c r="C4" s="6" t="n">
        <v>-138000</v>
      </c>
      <c r="D4" s="4" t="inlineStr">
        <is>
          <t xml:space="preserve"> </t>
        </is>
      </c>
    </row>
    <row r="5">
      <c r="A5" s="4" t="inlineStr">
        <is>
          <t>Provision</t>
        </is>
      </c>
      <c r="B5" s="4" t="inlineStr">
        <is>
          <t xml:space="preserve"> </t>
        </is>
      </c>
      <c r="C5" s="5" t="n">
        <v>-137000</v>
      </c>
      <c r="D5" s="6" t="n">
        <v>-56000</v>
      </c>
    </row>
    <row r="6">
      <c r="A6" s="4" t="inlineStr">
        <is>
          <t>Written-off</t>
        </is>
      </c>
      <c r="B6" s="5" t="n">
        <v>275000</v>
      </c>
      <c r="C6" s="4" t="inlineStr">
        <is>
          <t xml:space="preserve"> </t>
        </is>
      </c>
      <c r="D6" s="4" t="inlineStr">
        <is>
          <t xml:space="preserve"> </t>
        </is>
      </c>
    </row>
    <row r="7">
      <c r="A7" s="4" t="inlineStr">
        <is>
          <t>Balance at end, December 31,</t>
        </is>
      </c>
      <c r="B7" s="4" t="inlineStr">
        <is>
          <t xml:space="preserve"> </t>
        </is>
      </c>
      <c r="C7" s="6" t="n">
        <v>-275000</v>
      </c>
      <c r="D7" s="6" t="n">
        <v>-138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CCOUNTS RECEIVABLE, NET (Details Narrative) - USD ($)</t>
        </is>
      </c>
      <c r="B1" s="2" t="inlineStr">
        <is>
          <t>12 Months Ended</t>
        </is>
      </c>
    </row>
    <row r="2">
      <c r="B2" s="2" t="inlineStr">
        <is>
          <t>Dec. 31, 2023</t>
        </is>
      </c>
      <c r="C2" s="2" t="inlineStr">
        <is>
          <t>Dec. 31, 2022</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Allowance for expected credit losses</t>
        </is>
      </c>
      <c r="B4" s="4" t="inlineStr">
        <is>
          <t xml:space="preserve"> </t>
        </is>
      </c>
      <c r="C4" s="6" t="n">
        <v>137000</v>
      </c>
      <c r="D4" s="6" t="n">
        <v>56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POSITS, PREPAYMENTS AND OTHER RECEIVABLES (Details) - USD ($)</t>
        </is>
      </c>
      <c r="B1" s="2" t="inlineStr">
        <is>
          <t>Dec. 31, 2023</t>
        </is>
      </c>
      <c r="C1" s="2" t="inlineStr">
        <is>
          <t>Dec. 31, 2022</t>
        </is>
      </c>
    </row>
    <row r="2">
      <c r="A2" s="3" t="inlineStr">
        <is>
          <t>Deposits Prepayments And Other Receivables Net</t>
        </is>
      </c>
      <c r="B2" s="4" t="inlineStr">
        <is>
          <t xml:space="preserve"> </t>
        </is>
      </c>
      <c r="C2" s="4" t="inlineStr">
        <is>
          <t xml:space="preserve"> </t>
        </is>
      </c>
    </row>
    <row r="3">
      <c r="A3" s="4" t="inlineStr">
        <is>
          <t>Consideration receivable</t>
        </is>
      </c>
      <c r="B3" s="6" t="n">
        <v>1625779</v>
      </c>
      <c r="C3" s="6" t="n">
        <v>3261038</v>
      </c>
    </row>
    <row r="4">
      <c r="A4" s="4" t="inlineStr">
        <is>
          <t>Deposits</t>
        </is>
      </c>
      <c r="B4" s="5" t="n">
        <v>18067</v>
      </c>
      <c r="C4" s="5" t="n">
        <v>17984</v>
      </c>
    </row>
    <row r="5">
      <c r="A5" s="4" t="inlineStr">
        <is>
          <t>Prepayments</t>
        </is>
      </c>
      <c r="B5" s="5" t="n">
        <v>3941488</v>
      </c>
      <c r="C5" s="5" t="n">
        <v>1212011</v>
      </c>
    </row>
    <row r="6">
      <c r="A6" s="4" t="inlineStr">
        <is>
          <t>Other receivables</t>
        </is>
      </c>
      <c r="B6" s="5" t="n">
        <v>773010</v>
      </c>
      <c r="C6" s="5" t="n">
        <v>123558</v>
      </c>
    </row>
    <row r="7">
      <c r="A7" s="4" t="inlineStr">
        <is>
          <t>Less: allowance for expected credit loss</t>
        </is>
      </c>
      <c r="B7" s="4" t="inlineStr">
        <is>
          <t xml:space="preserve"> </t>
        </is>
      </c>
      <c r="C7" s="5" t="n">
        <v>-69000</v>
      </c>
    </row>
    <row r="8">
      <c r="A8" s="4" t="inlineStr">
        <is>
          <t>Deposits, prepayments and other receivables, net</t>
        </is>
      </c>
      <c r="B8" s="6" t="n">
        <v>6358344</v>
      </c>
      <c r="C8" s="6" t="n">
        <v>45455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ALLOWANCES FOR EXPECTED CREDIT LOSS (Details) - USD ($)</t>
        </is>
      </c>
      <c r="B1" s="2" t="inlineStr">
        <is>
          <t>12 Months Ended</t>
        </is>
      </c>
    </row>
    <row r="2">
      <c r="B2" s="2" t="inlineStr">
        <is>
          <t>Dec. 31, 2023</t>
        </is>
      </c>
      <c r="C2" s="2" t="inlineStr">
        <is>
          <t>Dec. 31, 2022</t>
        </is>
      </c>
      <c r="D2" s="2" t="inlineStr">
        <is>
          <t>Dec. 31, 2021</t>
        </is>
      </c>
    </row>
    <row r="3">
      <c r="A3" s="3" t="inlineStr">
        <is>
          <t>Deposits Prepayments And Other Receivables Net</t>
        </is>
      </c>
      <c r="B3" s="4" t="inlineStr">
        <is>
          <t xml:space="preserve"> </t>
        </is>
      </c>
      <c r="C3" s="4" t="inlineStr">
        <is>
          <t xml:space="preserve"> </t>
        </is>
      </c>
      <c r="D3" s="4" t="inlineStr">
        <is>
          <t xml:space="preserve"> </t>
        </is>
      </c>
    </row>
    <row r="4">
      <c r="A4" s="4" t="inlineStr">
        <is>
          <t>Balance at beginning of</t>
        </is>
      </c>
      <c r="B4" s="6" t="n">
        <v>-69000</v>
      </c>
      <c r="C4" s="6" t="n">
        <v>-2000</v>
      </c>
      <c r="D4" s="4" t="inlineStr">
        <is>
          <t xml:space="preserve"> </t>
        </is>
      </c>
    </row>
    <row r="5">
      <c r="A5" s="4" t="inlineStr">
        <is>
          <t>Provision</t>
        </is>
      </c>
      <c r="B5" s="4" t="inlineStr">
        <is>
          <t xml:space="preserve"> </t>
        </is>
      </c>
      <c r="C5" s="5" t="n">
        <v>-67000</v>
      </c>
      <c r="D5" s="6" t="n">
        <v>-1000</v>
      </c>
    </row>
    <row r="6">
      <c r="A6" s="4" t="inlineStr">
        <is>
          <t>Written-off</t>
        </is>
      </c>
      <c r="B6" s="5" t="n">
        <v>69000</v>
      </c>
      <c r="C6" s="4" t="inlineStr">
        <is>
          <t xml:space="preserve"> </t>
        </is>
      </c>
      <c r="D6" s="4" t="inlineStr">
        <is>
          <t xml:space="preserve"> </t>
        </is>
      </c>
    </row>
    <row r="7">
      <c r="A7" s="4" t="inlineStr">
        <is>
          <t>Balance at end of</t>
        </is>
      </c>
      <c r="B7" s="4" t="inlineStr">
        <is>
          <t xml:space="preserve"> </t>
        </is>
      </c>
      <c r="C7" s="6" t="n">
        <v>-69000</v>
      </c>
      <c r="D7" s="6" t="n">
        <v>-2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80" customWidth="1" min="2" max="2"/>
    <col width="80" customWidth="1" min="3" max="3"/>
    <col width="16" customWidth="1" min="4" max="4"/>
    <col width="14" customWidth="1" min="5" max="5"/>
    <col width="14" customWidth="1" min="6" max="6"/>
  </cols>
  <sheetData>
    <row r="1">
      <c r="A1" s="1" t="inlineStr">
        <is>
          <t>DEPOSITS, PREPAYMENTS AND OTHER RECEIVABLES, NET (Details Narrative) - USD ($)</t>
        </is>
      </c>
      <c r="D1" s="2" t="inlineStr">
        <is>
          <t>12 Months Ended</t>
        </is>
      </c>
    </row>
    <row r="2">
      <c r="B2" s="2" t="inlineStr">
        <is>
          <t>Aug. 01, 2022</t>
        </is>
      </c>
      <c r="C2" s="2" t="inlineStr">
        <is>
          <t>Jul. 31, 2022</t>
        </is>
      </c>
      <c r="D2" s="2" t="inlineStr">
        <is>
          <t>Dec. 31, 2023</t>
        </is>
      </c>
      <c r="E2" s="2" t="inlineStr">
        <is>
          <t>Dec. 31, 2022</t>
        </is>
      </c>
      <c r="F2" s="2" t="inlineStr">
        <is>
          <t>Dec. 31, 2021</t>
        </is>
      </c>
    </row>
    <row r="3">
      <c r="A3" s="4" t="inlineStr">
        <is>
          <t>Consideration receivable</t>
        </is>
      </c>
      <c r="B3" s="4" t="inlineStr">
        <is>
          <t xml:space="preserve"> </t>
        </is>
      </c>
      <c r="C3" s="4" t="inlineStr">
        <is>
          <t xml:space="preserve"> </t>
        </is>
      </c>
      <c r="D3" s="6" t="n">
        <v>1625779</v>
      </c>
      <c r="E3" s="6" t="n">
        <v>3261038</v>
      </c>
      <c r="F3" s="4" t="inlineStr">
        <is>
          <t xml:space="preserve"> </t>
        </is>
      </c>
    </row>
    <row r="4">
      <c r="A4" s="4" t="inlineStr">
        <is>
          <t>Prepaid consideration</t>
        </is>
      </c>
      <c r="B4" s="4" t="inlineStr">
        <is>
          <t xml:space="preserve"> </t>
        </is>
      </c>
      <c r="C4" s="4" t="inlineStr">
        <is>
          <t xml:space="preserve"> </t>
        </is>
      </c>
      <c r="D4" s="5" t="n">
        <v>6100000</v>
      </c>
      <c r="E4" s="4" t="inlineStr">
        <is>
          <t xml:space="preserve"> </t>
        </is>
      </c>
      <c r="F4" s="4" t="inlineStr">
        <is>
          <t xml:space="preserve"> </t>
        </is>
      </c>
    </row>
    <row r="5">
      <c r="A5" s="4" t="inlineStr">
        <is>
          <t>Allowance for expected credit losses</t>
        </is>
      </c>
      <c r="B5" s="4" t="inlineStr">
        <is>
          <t xml:space="preserve"> </t>
        </is>
      </c>
      <c r="C5" s="4" t="inlineStr">
        <is>
          <t xml:space="preserve"> </t>
        </is>
      </c>
      <c r="D5" s="4" t="inlineStr">
        <is>
          <t xml:space="preserve"> </t>
        </is>
      </c>
      <c r="E5" s="6" t="n">
        <v>67000</v>
      </c>
      <c r="F5" s="6" t="n">
        <v>1000</v>
      </c>
    </row>
    <row r="6">
      <c r="A6" s="4" t="inlineStr">
        <is>
          <t>Forever Perfection Holding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receivable</t>
        </is>
      </c>
      <c r="B7" s="4" t="inlineStr">
        <is>
          <t xml:space="preserve"> </t>
        </is>
      </c>
      <c r="C7" s="6" t="n">
        <v>5349399</v>
      </c>
      <c r="D7" s="4" t="inlineStr">
        <is>
          <t xml:space="preserve"> </t>
        </is>
      </c>
      <c r="E7" s="4" t="inlineStr">
        <is>
          <t xml:space="preserve"> </t>
        </is>
      </c>
      <c r="F7" s="4" t="inlineStr">
        <is>
          <t xml:space="preserve"> </t>
        </is>
      </c>
    </row>
    <row r="8">
      <c r="A8" s="4" t="inlineStr">
        <is>
          <t>Consideration receivable rate, description</t>
        </is>
      </c>
      <c r="B8" s="4" t="inlineStr">
        <is>
          <t>On August 1, 2022, the Company and FPH were mutually agreed to accelerate the payment schedule by signing a supplementary agreement. FPH shall pay 40%, 30%, and 30% of the consideration before
the end of November 2022, May 2023, and
November 2023, respectively.</t>
        </is>
      </c>
      <c r="C8" s="4" t="inlineStr">
        <is>
          <t>According
to the agreement, FPH shall pay 15%, 25%, 30% and 30% of the consideration before the end of July 2022, July 2023, July 2024 and July 2025, respectively.</t>
        </is>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9" customWidth="1" min="1" max="1"/>
    <col width="13" customWidth="1" min="2" max="2"/>
    <col width="46" customWidth="1" min="3" max="3"/>
    <col width="46" customWidth="1" min="4" max="4"/>
    <col width="22" customWidth="1" min="5" max="5"/>
    <col width="36" customWidth="1" min="6" max="6"/>
    <col width="27" customWidth="1" min="7" max="7"/>
    <col width="37" customWidth="1" min="8" max="8"/>
    <col width="13" customWidth="1" min="9" max="9"/>
  </cols>
  <sheetData>
    <row r="1">
      <c r="A1" s="1" t="inlineStr">
        <is>
          <t>Consolidated Statements of Changes in Shareholders' Equity - USD ($)</t>
        </is>
      </c>
      <c r="C1" s="2" t="inlineStr">
        <is>
          <t>Common Stock [Member] Common Class A [Member]</t>
        </is>
      </c>
      <c r="D1" s="2" t="inlineStr">
        <is>
          <t>Common Stock [Member] Common Class B [Member]</t>
        </is>
      </c>
      <c r="E1" s="2" t="inlineStr">
        <is>
          <t>Common Stock [Member]</t>
        </is>
      </c>
      <c r="F1" s="2" t="inlineStr">
        <is>
          <t>Additional Paid-in Capital [Member]</t>
        </is>
      </c>
      <c r="G1" s="2" t="inlineStr">
        <is>
          <t>Retained Earnings [Member]</t>
        </is>
      </c>
      <c r="H1" s="2" t="inlineStr">
        <is>
          <t>AOCI Attributable to Parent [Member]</t>
        </is>
      </c>
      <c r="I1" s="2" t="inlineStr">
        <is>
          <t>Total</t>
        </is>
      </c>
    </row>
    <row r="2">
      <c r="A2" s="4" t="inlineStr">
        <is>
          <t>Balance at Dec. 31, 2020</t>
        </is>
      </c>
      <c r="C2" s="4" t="inlineStr">
        <is>
          <t xml:space="preserve"> </t>
        </is>
      </c>
      <c r="D2" s="4" t="inlineStr">
        <is>
          <t xml:space="preserve"> </t>
        </is>
      </c>
      <c r="E2" s="6" t="n">
        <v>20</v>
      </c>
      <c r="F2" s="6" t="n">
        <v>15713997</v>
      </c>
      <c r="G2" s="6" t="n">
        <v>-17906286</v>
      </c>
      <c r="H2" s="6" t="n">
        <v>-449331</v>
      </c>
      <c r="I2" s="6" t="n">
        <v>-2641600</v>
      </c>
    </row>
    <row r="3">
      <c r="A3" s="4" t="inlineStr">
        <is>
          <t>Balance, shares at Dec. 31, 2020</t>
        </is>
      </c>
      <c r="B3" s="4" t="inlineStr">
        <is>
          <t>[1]</t>
        </is>
      </c>
      <c r="C3" s="4" t="inlineStr">
        <is>
          <t xml:space="preserve"> </t>
        </is>
      </c>
      <c r="D3" s="4" t="inlineStr">
        <is>
          <t xml:space="preserve"> </t>
        </is>
      </c>
      <c r="E3" s="5" t="n">
        <v>20000000</v>
      </c>
      <c r="F3" s="4" t="inlineStr">
        <is>
          <t xml:space="preserve"> </t>
        </is>
      </c>
      <c r="G3" s="4" t="inlineStr">
        <is>
          <t xml:space="preserve"> </t>
        </is>
      </c>
      <c r="H3" s="4" t="inlineStr">
        <is>
          <t xml:space="preserve"> </t>
        </is>
      </c>
      <c r="I3" s="4" t="inlineStr">
        <is>
          <t xml:space="preserve"> </t>
        </is>
      </c>
    </row>
    <row r="4">
      <c r="A4" s="4" t="inlineStr">
        <is>
          <t>Net income (loss)</t>
        </is>
      </c>
      <c r="C4" s="4" t="inlineStr">
        <is>
          <t xml:space="preserve"> </t>
        </is>
      </c>
      <c r="D4" s="4" t="inlineStr">
        <is>
          <t xml:space="preserve"> </t>
        </is>
      </c>
      <c r="E4" s="4" t="inlineStr">
        <is>
          <t xml:space="preserve"> </t>
        </is>
      </c>
      <c r="F4" s="4" t="inlineStr">
        <is>
          <t xml:space="preserve"> </t>
        </is>
      </c>
      <c r="G4" s="5" t="n">
        <v>-232624</v>
      </c>
      <c r="H4" s="4" t="inlineStr">
        <is>
          <t xml:space="preserve"> </t>
        </is>
      </c>
      <c r="I4" s="5" t="n">
        <v>-232624</v>
      </c>
    </row>
    <row r="5">
      <c r="A5" s="4" t="inlineStr">
        <is>
          <t>Foreign currency translation adjustment</t>
        </is>
      </c>
      <c r="C5" s="4" t="inlineStr">
        <is>
          <t xml:space="preserve"> </t>
        </is>
      </c>
      <c r="D5" s="4" t="inlineStr">
        <is>
          <t xml:space="preserve"> </t>
        </is>
      </c>
      <c r="E5" s="4" t="inlineStr">
        <is>
          <t xml:space="preserve"> </t>
        </is>
      </c>
      <c r="F5" s="4" t="inlineStr">
        <is>
          <t xml:space="preserve"> </t>
        </is>
      </c>
      <c r="G5" s="4" t="inlineStr">
        <is>
          <t xml:space="preserve"> </t>
        </is>
      </c>
      <c r="H5" s="5" t="n">
        <v>-123182</v>
      </c>
      <c r="I5" s="5" t="n">
        <v>-123182</v>
      </c>
    </row>
    <row r="6">
      <c r="A6" s="4" t="inlineStr">
        <is>
          <t>Balance at Dec. 31, 2021</t>
        </is>
      </c>
      <c r="C6" s="4" t="inlineStr">
        <is>
          <t xml:space="preserve"> </t>
        </is>
      </c>
      <c r="D6" s="4" t="inlineStr">
        <is>
          <t xml:space="preserve"> </t>
        </is>
      </c>
      <c r="E6" s="6" t="n">
        <v>20</v>
      </c>
      <c r="F6" s="5" t="n">
        <v>15713997</v>
      </c>
      <c r="G6" s="5" t="n">
        <v>-18138910</v>
      </c>
      <c r="H6" s="5" t="n">
        <v>-572513</v>
      </c>
      <c r="I6" s="5" t="n">
        <v>-2997406</v>
      </c>
    </row>
    <row r="7">
      <c r="A7" s="4" t="inlineStr">
        <is>
          <t>Balance, shares at Dec. 31, 2021</t>
        </is>
      </c>
      <c r="B7" s="4" t="inlineStr">
        <is>
          <t>[1]</t>
        </is>
      </c>
      <c r="C7" s="4" t="inlineStr">
        <is>
          <t xml:space="preserve"> </t>
        </is>
      </c>
      <c r="D7" s="4" t="inlineStr">
        <is>
          <t xml:space="preserve"> </t>
        </is>
      </c>
      <c r="E7" s="5" t="n">
        <v>20000000</v>
      </c>
      <c r="F7" s="4" t="inlineStr">
        <is>
          <t xml:space="preserve"> </t>
        </is>
      </c>
      <c r="G7" s="4" t="inlineStr">
        <is>
          <t xml:space="preserve"> </t>
        </is>
      </c>
      <c r="H7" s="4" t="inlineStr">
        <is>
          <t xml:space="preserve"> </t>
        </is>
      </c>
      <c r="I7" s="4" t="inlineStr">
        <is>
          <t xml:space="preserve"> </t>
        </is>
      </c>
    </row>
    <row r="8">
      <c r="A8" s="4" t="inlineStr">
        <is>
          <t>Net income (loss)</t>
        </is>
      </c>
      <c r="C8" s="4" t="inlineStr">
        <is>
          <t xml:space="preserve"> </t>
        </is>
      </c>
      <c r="D8" s="4" t="inlineStr">
        <is>
          <t xml:space="preserve"> </t>
        </is>
      </c>
      <c r="E8" s="4" t="inlineStr">
        <is>
          <t xml:space="preserve"> </t>
        </is>
      </c>
      <c r="F8" s="4" t="inlineStr">
        <is>
          <t xml:space="preserve"> </t>
        </is>
      </c>
      <c r="G8" s="5" t="n">
        <v>3525200</v>
      </c>
      <c r="H8" s="4" t="inlineStr">
        <is>
          <t xml:space="preserve"> </t>
        </is>
      </c>
      <c r="I8" s="5" t="n">
        <v>3525200</v>
      </c>
    </row>
    <row r="9">
      <c r="A9" s="4" t="inlineStr">
        <is>
          <t>Foreign currency translation adjustment</t>
        </is>
      </c>
      <c r="C9" s="4" t="inlineStr">
        <is>
          <t xml:space="preserve"> </t>
        </is>
      </c>
      <c r="D9" s="4" t="inlineStr">
        <is>
          <t xml:space="preserve"> </t>
        </is>
      </c>
      <c r="E9" s="4" t="inlineStr">
        <is>
          <t xml:space="preserve"> </t>
        </is>
      </c>
      <c r="F9" s="4" t="inlineStr">
        <is>
          <t xml:space="preserve"> </t>
        </is>
      </c>
      <c r="G9" s="4" t="inlineStr">
        <is>
          <t xml:space="preserve"> </t>
        </is>
      </c>
      <c r="H9" s="5" t="n">
        <v>313699</v>
      </c>
      <c r="I9" s="5" t="n">
        <v>313699</v>
      </c>
    </row>
    <row r="10">
      <c r="A10" s="4" t="inlineStr">
        <is>
          <t>Receipt related to allotment of ordinary shares</t>
        </is>
      </c>
      <c r="C10" s="4" t="inlineStr">
        <is>
          <t xml:space="preserve"> </t>
        </is>
      </c>
      <c r="D10" s="4" t="inlineStr">
        <is>
          <t xml:space="preserve"> </t>
        </is>
      </c>
      <c r="E10" s="4" t="inlineStr">
        <is>
          <t xml:space="preserve"> </t>
        </is>
      </c>
      <c r="F10" s="5" t="n">
        <v>500000</v>
      </c>
      <c r="G10" s="4" t="inlineStr">
        <is>
          <t xml:space="preserve"> </t>
        </is>
      </c>
      <c r="H10" s="4" t="inlineStr">
        <is>
          <t xml:space="preserve"> </t>
        </is>
      </c>
      <c r="I10" s="5" t="n">
        <v>500000</v>
      </c>
    </row>
    <row r="11">
      <c r="A11" s="4" t="inlineStr">
        <is>
          <t>Release upon disposal of subsidiaries</t>
        </is>
      </c>
      <c r="C11" s="4" t="inlineStr">
        <is>
          <t xml:space="preserve"> </t>
        </is>
      </c>
      <c r="D11" s="4" t="inlineStr">
        <is>
          <t xml:space="preserve"> </t>
        </is>
      </c>
      <c r="E11" s="4" t="inlineStr">
        <is>
          <t xml:space="preserve"> </t>
        </is>
      </c>
      <c r="F11" s="4" t="inlineStr">
        <is>
          <t xml:space="preserve"> </t>
        </is>
      </c>
      <c r="G11" s="4" t="inlineStr">
        <is>
          <t xml:space="preserve"> </t>
        </is>
      </c>
      <c r="H11" s="5" t="n">
        <v>277595</v>
      </c>
      <c r="I11" s="5" t="n">
        <v>277595</v>
      </c>
    </row>
    <row r="12">
      <c r="A12" s="4" t="inlineStr">
        <is>
          <t>Balance at Dec. 31, 2022</t>
        </is>
      </c>
      <c r="C12" s="4" t="inlineStr">
        <is>
          <t xml:space="preserve"> </t>
        </is>
      </c>
      <c r="D12" s="4" t="inlineStr">
        <is>
          <t xml:space="preserve"> </t>
        </is>
      </c>
      <c r="E12" s="6" t="n">
        <v>20</v>
      </c>
      <c r="F12" s="5" t="n">
        <v>16213997</v>
      </c>
      <c r="G12" s="5" t="n">
        <v>-14613710</v>
      </c>
      <c r="H12" s="5" t="n">
        <v>18781</v>
      </c>
      <c r="I12" s="5" t="n">
        <v>1619088</v>
      </c>
    </row>
    <row r="13">
      <c r="A13" s="4" t="inlineStr">
        <is>
          <t>Balance, shares at Dec. 31, 2022</t>
        </is>
      </c>
      <c r="B13" s="4" t="inlineStr">
        <is>
          <t>[1]</t>
        </is>
      </c>
      <c r="C13" s="4" t="inlineStr">
        <is>
          <t xml:space="preserve"> </t>
        </is>
      </c>
      <c r="D13" s="4" t="inlineStr">
        <is>
          <t xml:space="preserve"> </t>
        </is>
      </c>
      <c r="E13" s="5" t="n">
        <v>20000000</v>
      </c>
      <c r="F13" s="4" t="inlineStr">
        <is>
          <t xml:space="preserve"> </t>
        </is>
      </c>
      <c r="G13" s="4" t="inlineStr">
        <is>
          <t xml:space="preserve"> </t>
        </is>
      </c>
      <c r="H13" s="4" t="inlineStr">
        <is>
          <t xml:space="preserve"> </t>
        </is>
      </c>
      <c r="I13" s="4" t="inlineStr">
        <is>
          <t xml:space="preserve"> </t>
        </is>
      </c>
    </row>
    <row r="14">
      <c r="A14" s="4" t="inlineStr">
        <is>
          <t>Net income (loss)</t>
        </is>
      </c>
      <c r="C14" s="4" t="inlineStr">
        <is>
          <t xml:space="preserve"> </t>
        </is>
      </c>
      <c r="D14" s="4" t="inlineStr">
        <is>
          <t xml:space="preserve"> </t>
        </is>
      </c>
      <c r="E14" s="4" t="inlineStr">
        <is>
          <t xml:space="preserve"> </t>
        </is>
      </c>
      <c r="F14" s="4" t="inlineStr">
        <is>
          <t xml:space="preserve"> </t>
        </is>
      </c>
      <c r="G14" s="5" t="n">
        <v>-6594442</v>
      </c>
      <c r="H14" s="4" t="inlineStr">
        <is>
          <t xml:space="preserve"> </t>
        </is>
      </c>
      <c r="I14" s="5" t="n">
        <v>-6594442</v>
      </c>
    </row>
    <row r="15">
      <c r="A15" s="4" t="inlineStr">
        <is>
          <t>Foreign currency translation adjustment</t>
        </is>
      </c>
      <c r="C15" s="4" t="inlineStr">
        <is>
          <t xml:space="preserve"> </t>
        </is>
      </c>
      <c r="D15" s="4" t="inlineStr">
        <is>
          <t xml:space="preserve"> </t>
        </is>
      </c>
      <c r="E15" s="4" t="inlineStr">
        <is>
          <t xml:space="preserve"> </t>
        </is>
      </c>
      <c r="F15" s="4" t="inlineStr">
        <is>
          <t xml:space="preserve"> </t>
        </is>
      </c>
      <c r="G15" s="4" t="inlineStr">
        <is>
          <t xml:space="preserve"> </t>
        </is>
      </c>
      <c r="H15" s="5" t="n">
        <v>259131</v>
      </c>
      <c r="I15" s="5" t="n">
        <v>259131</v>
      </c>
    </row>
    <row r="16">
      <c r="A16" s="4" t="inlineStr">
        <is>
          <t>Restructuring of share class</t>
        </is>
      </c>
      <c r="C16" s="4" t="inlineStr">
        <is>
          <t xml:space="preserve"> </t>
        </is>
      </c>
      <c r="D16" s="4" t="inlineStr">
        <is>
          <t xml:space="preserve"> </t>
        </is>
      </c>
      <c r="E16" s="5" t="n">
        <v>-20</v>
      </c>
      <c r="F16" s="5" t="n">
        <v>20</v>
      </c>
      <c r="G16" s="4" t="inlineStr">
        <is>
          <t xml:space="preserve"> </t>
        </is>
      </c>
      <c r="H16" s="4" t="inlineStr">
        <is>
          <t xml:space="preserve"> </t>
        </is>
      </c>
      <c r="I16" s="4" t="inlineStr">
        <is>
          <t xml:space="preserve"> </t>
        </is>
      </c>
    </row>
    <row r="17">
      <c r="A17" s="4" t="inlineStr">
        <is>
          <t>Restructuring of share class, shares</t>
        </is>
      </c>
      <c r="B17" s="4" t="inlineStr">
        <is>
          <t>[1]</t>
        </is>
      </c>
      <c r="C17" s="5" t="n">
        <v>18000000</v>
      </c>
      <c r="D17" s="5" t="n">
        <v>2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t>
        </is>
      </c>
      <c r="C18" s="4" t="inlineStr">
        <is>
          <t xml:space="preserve"> </t>
        </is>
      </c>
      <c r="D18" s="4" t="inlineStr">
        <is>
          <t xml:space="preserve"> </t>
        </is>
      </c>
      <c r="E18" s="4" t="inlineStr">
        <is>
          <t xml:space="preserve"> </t>
        </is>
      </c>
      <c r="F18" s="5" t="n">
        <v>861551</v>
      </c>
      <c r="G18" s="4" t="inlineStr">
        <is>
          <t xml:space="preserve"> </t>
        </is>
      </c>
      <c r="H18" s="4" t="inlineStr">
        <is>
          <t xml:space="preserve"> </t>
        </is>
      </c>
      <c r="I18" s="5" t="n">
        <v>861551</v>
      </c>
    </row>
    <row r="19">
      <c r="A19" s="4" t="inlineStr">
        <is>
          <t>Proceeds from IPO offering, net</t>
        </is>
      </c>
      <c r="C19" s="6" t="n">
        <v>8047695</v>
      </c>
      <c r="D19" s="4" t="inlineStr">
        <is>
          <t xml:space="preserve"> </t>
        </is>
      </c>
      <c r="E19" s="4" t="inlineStr">
        <is>
          <t xml:space="preserve"> </t>
        </is>
      </c>
      <c r="F19" s="4" t="inlineStr">
        <is>
          <t xml:space="preserve"> </t>
        </is>
      </c>
      <c r="G19" s="4" t="inlineStr">
        <is>
          <t xml:space="preserve"> </t>
        </is>
      </c>
      <c r="H19" s="4" t="inlineStr">
        <is>
          <t xml:space="preserve"> </t>
        </is>
      </c>
      <c r="I19" s="5" t="n">
        <v>8047695</v>
      </c>
    </row>
    <row r="20">
      <c r="A20" s="4" t="inlineStr">
        <is>
          <t>Proceeds from IPO offering, net, shares</t>
        </is>
      </c>
      <c r="B20" s="4" t="inlineStr">
        <is>
          <t>[1]</t>
        </is>
      </c>
      <c r="C20" s="5"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Dec. 31, 2023</t>
        </is>
      </c>
      <c r="C21" s="6" t="n">
        <v>8047695</v>
      </c>
      <c r="D21" s="4" t="inlineStr">
        <is>
          <t xml:space="preserve"> </t>
        </is>
      </c>
      <c r="E21" s="4" t="inlineStr">
        <is>
          <t xml:space="preserve"> </t>
        </is>
      </c>
      <c r="F21" s="6" t="n">
        <v>17075568</v>
      </c>
      <c r="G21" s="6" t="n">
        <v>-21208152</v>
      </c>
      <c r="H21" s="6" t="n">
        <v>277912</v>
      </c>
      <c r="I21" s="6" t="n">
        <v>4193023</v>
      </c>
    </row>
    <row r="22">
      <c r="A22" s="4" t="inlineStr">
        <is>
          <t>Balance, shares at Dec. 31, 2023</t>
        </is>
      </c>
      <c r="B22" s="4" t="inlineStr">
        <is>
          <t>[1]</t>
        </is>
      </c>
      <c r="C22" s="5" t="n">
        <v>20000000</v>
      </c>
      <c r="D22" s="5" t="n">
        <v>2000000</v>
      </c>
      <c r="E22" s="4" t="inlineStr">
        <is>
          <t xml:space="preserve"> </t>
        </is>
      </c>
      <c r="F22" s="4" t="inlineStr">
        <is>
          <t xml:space="preserve"> </t>
        </is>
      </c>
      <c r="G22" s="4" t="inlineStr">
        <is>
          <t xml:space="preserve"> </t>
        </is>
      </c>
      <c r="H22" s="4" t="inlineStr">
        <is>
          <t xml:space="preserve"> </t>
        </is>
      </c>
      <c r="I22" s="4" t="inlineStr">
        <is>
          <t xml:space="preserve"> </t>
        </is>
      </c>
    </row>
    <row r="23"/>
    <row r="24">
      <c r="A24" s="4" t="inlineStr">
        <is>
          <t>[1]Less than $1</t>
        </is>
      </c>
    </row>
  </sheetData>
  <mergeCells count="3">
    <mergeCell ref="A1:B1"/>
    <mergeCell ref="A23:H23"/>
    <mergeCell ref="A24:H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LANT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lant and equipment, gross</t>
        </is>
      </c>
      <c r="B3" s="6" t="n">
        <v>85604</v>
      </c>
      <c r="C3" s="6" t="n">
        <v>82602</v>
      </c>
    </row>
    <row r="4">
      <c r="A4" s="4" t="inlineStr">
        <is>
          <t>Less: accumulated depreciation</t>
        </is>
      </c>
      <c r="B4" s="5" t="n">
        <v>-65995</v>
      </c>
      <c r="C4" s="5" t="n">
        <v>-55479</v>
      </c>
    </row>
    <row r="5">
      <c r="A5" s="4" t="inlineStr">
        <is>
          <t>Plant and equipment, net</t>
        </is>
      </c>
      <c r="B5" s="5" t="n">
        <v>19609</v>
      </c>
      <c r="C5" s="5" t="n">
        <v>27123</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lant and equipment, gross</t>
        </is>
      </c>
      <c r="B8" s="5" t="n">
        <v>37159</v>
      </c>
      <c r="C8" s="5" t="n">
        <v>3698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lant and equipment, gross</t>
        </is>
      </c>
      <c r="B11" s="5" t="n">
        <v>8310</v>
      </c>
      <c r="C11" s="5" t="n">
        <v>8272</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lant and equipment, gross</t>
        </is>
      </c>
      <c r="B14" s="6" t="n">
        <v>40135</v>
      </c>
      <c r="C14" s="6" t="n">
        <v>373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LANT AND EQUIPMENT, NET (Details Narrative)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1032</v>
      </c>
      <c r="C4" s="6" t="n">
        <v>7610</v>
      </c>
      <c r="D4" s="6" t="n">
        <v>499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INTANGIBLE ASSET, NET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Software platform</t>
        </is>
      </c>
      <c r="B3" s="6" t="n">
        <v>101817</v>
      </c>
      <c r="C3" s="6" t="n">
        <v>102114</v>
      </c>
    </row>
    <row r="4">
      <c r="A4" s="4" t="inlineStr">
        <is>
          <t>Less: accumulated amortization</t>
        </is>
      </c>
      <c r="B4" s="5" t="n">
        <v>-64484</v>
      </c>
      <c r="C4" s="5" t="n">
        <v>-44249</v>
      </c>
    </row>
    <row r="5">
      <c r="A5" s="4" t="inlineStr">
        <is>
          <t>Total</t>
        </is>
      </c>
      <c r="B5" s="6" t="n">
        <v>37333</v>
      </c>
      <c r="C5" s="6" t="n">
        <v>578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20317</v>
      </c>
      <c r="C4" s="6" t="n">
        <v>20306</v>
      </c>
      <c r="D4" s="6" t="n">
        <v>2045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Lease liabilities – current portion</t>
        </is>
      </c>
      <c r="B3" s="6" t="n">
        <v>34143</v>
      </c>
      <c r="C3" s="6" t="n">
        <v>66604</v>
      </c>
    </row>
    <row r="4">
      <c r="A4" s="4" t="inlineStr">
        <is>
          <t>Lease liabilities – non-current portion</t>
        </is>
      </c>
      <c r="B4" s="4" t="inlineStr">
        <is>
          <t xml:space="preserve"> </t>
        </is>
      </c>
      <c r="C4" s="5" t="n">
        <v>33985</v>
      </c>
    </row>
    <row r="5">
      <c r="A5" s="4" t="inlineStr">
        <is>
          <t>Total</t>
        </is>
      </c>
      <c r="B5" s="6" t="n">
        <v>34143</v>
      </c>
      <c r="C5" s="6" t="n">
        <v>1005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SCHEDULE OF OTHER LEASE INFORMATION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average remaining lease term - operating leases</t>
        </is>
      </c>
      <c r="B3" s="4" t="inlineStr">
        <is>
          <t>6 months</t>
        </is>
      </c>
      <c r="C3" s="4" t="inlineStr">
        <is>
          <t>1 year 6 months</t>
        </is>
      </c>
    </row>
    <row r="4">
      <c r="A4" s="4" t="inlineStr">
        <is>
          <t>Weighted-average discount rate - operating leases</t>
        </is>
      </c>
      <c r="B4" s="11" t="n">
        <v>0.0275</v>
      </c>
      <c r="C4" s="11" t="n">
        <v>0.02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UTURE MINIMUM PAYMENTS UNDER OPERATING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6" t="n">
        <v>34414</v>
      </c>
      <c r="C3" s="4" t="inlineStr">
        <is>
          <t xml:space="preserve"> </t>
        </is>
      </c>
    </row>
    <row r="4">
      <c r="A4" s="4" t="inlineStr">
        <is>
          <t>Less: imputed interest</t>
        </is>
      </c>
      <c r="B4" s="5" t="n">
        <v>-271</v>
      </c>
      <c r="C4" s="4" t="inlineStr">
        <is>
          <t xml:space="preserve"> </t>
        </is>
      </c>
    </row>
    <row r="5">
      <c r="A5" s="4" t="inlineStr">
        <is>
          <t>Total</t>
        </is>
      </c>
      <c r="B5" s="6" t="n">
        <v>34143</v>
      </c>
      <c r="C5" s="6" t="n">
        <v>1005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cremental borrowing rate</t>
        </is>
      </c>
      <c r="B4" s="11" t="n">
        <v>0.0275</v>
      </c>
      <c r="C4" s="4" t="inlineStr">
        <is>
          <t xml:space="preserve"> </t>
        </is>
      </c>
      <c r="D4" s="4" t="inlineStr">
        <is>
          <t xml:space="preserve"> </t>
        </is>
      </c>
    </row>
    <row r="5">
      <c r="A5" s="4" t="inlineStr">
        <is>
          <t>Right-of-use assets</t>
        </is>
      </c>
      <c r="B5" s="6" t="n">
        <v>34143</v>
      </c>
      <c r="C5" s="6" t="n">
        <v>100589</v>
      </c>
      <c r="D5" s="4" t="inlineStr">
        <is>
          <t xml:space="preserve"> </t>
        </is>
      </c>
    </row>
    <row r="6">
      <c r="A6" s="4" t="inlineStr">
        <is>
          <t>Operating lease expenses</t>
        </is>
      </c>
      <c r="B6" s="6" t="n">
        <v>67794</v>
      </c>
      <c r="C6" s="6" t="n">
        <v>70478</v>
      </c>
      <c r="D6" s="6" t="n">
        <v>52909</v>
      </c>
    </row>
    <row r="7">
      <c r="A7" s="4" t="inlineStr">
        <is>
          <t>Hong Kong Dollar Best Lending Rate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cremental borrowing rate</t>
        </is>
      </c>
      <c r="B9" s="11" t="n">
        <v>0.022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SHORT TERM LOANS (Details) - USD ($)</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Short term debt</t>
        </is>
      </c>
      <c r="B3" s="6" t="n">
        <v>1587680</v>
      </c>
      <c r="C3" s="6" t="n">
        <v>1628048</v>
      </c>
    </row>
    <row r="4">
      <c r="A4" s="4" t="inlineStr">
        <is>
          <t>October 27, 2020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Interest rate</t>
        </is>
      </c>
      <c r="B6" s="11" t="n">
        <v>0.0225</v>
      </c>
      <c r="C6" s="4" t="inlineStr">
        <is>
          <t xml:space="preserve"> </t>
        </is>
      </c>
    </row>
    <row r="7">
      <c r="A7" s="4" t="inlineStr">
        <is>
          <t>Short term debt</t>
        </is>
      </c>
      <c r="B7" s="6" t="n">
        <v>627881</v>
      </c>
      <c r="C7" s="5" t="n">
        <v>642228</v>
      </c>
    </row>
    <row r="8">
      <c r="A8" s="4" t="inlineStr">
        <is>
          <t>January 19, 2021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nterest rate</t>
        </is>
      </c>
      <c r="B10" s="11" t="n">
        <v>0.0225</v>
      </c>
      <c r="C10" s="4" t="inlineStr">
        <is>
          <t xml:space="preserve"> </t>
        </is>
      </c>
    </row>
    <row r="11">
      <c r="A11" s="4" t="inlineStr">
        <is>
          <t>Short term debt</t>
        </is>
      </c>
      <c r="B11" s="6" t="n">
        <v>297203</v>
      </c>
      <c r="C11" s="5" t="n">
        <v>314692</v>
      </c>
    </row>
    <row r="12">
      <c r="A12" s="4" t="inlineStr">
        <is>
          <t>May 5, 2021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Interest rate</t>
        </is>
      </c>
      <c r="B14" s="11" t="n">
        <v>0.0225</v>
      </c>
      <c r="C14" s="4" t="inlineStr">
        <is>
          <t xml:space="preserve"> </t>
        </is>
      </c>
    </row>
    <row r="15">
      <c r="A15" s="4" t="inlineStr">
        <is>
          <t>Short term debt</t>
        </is>
      </c>
      <c r="B15" s="6" t="n">
        <v>126477</v>
      </c>
      <c r="C15" s="5" t="n">
        <v>128446</v>
      </c>
    </row>
    <row r="16">
      <c r="A16" s="4" t="inlineStr">
        <is>
          <t>May 6, 2021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Interest rate</t>
        </is>
      </c>
      <c r="B18" s="11" t="n">
        <v>0.0225</v>
      </c>
      <c r="C18" s="4" t="inlineStr">
        <is>
          <t xml:space="preserve"> </t>
        </is>
      </c>
    </row>
    <row r="19">
      <c r="A19" s="4" t="inlineStr">
        <is>
          <t>Short term debt</t>
        </is>
      </c>
      <c r="B19" s="6" t="n">
        <v>154915</v>
      </c>
      <c r="C19" s="5" t="n">
        <v>157346</v>
      </c>
    </row>
    <row r="20">
      <c r="A20" s="4" t="inlineStr">
        <is>
          <t>May 10, 2022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Interest rate</t>
        </is>
      </c>
      <c r="B22" s="11" t="n">
        <v>0.0225</v>
      </c>
      <c r="C22" s="4" t="inlineStr">
        <is>
          <t xml:space="preserve"> </t>
        </is>
      </c>
    </row>
    <row r="23">
      <c r="A23" s="4" t="inlineStr">
        <is>
          <t>Short term debt</t>
        </is>
      </c>
      <c r="B23" s="6" t="n">
        <v>381204</v>
      </c>
      <c r="C23" s="6" t="n">
        <v>3853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HORT-TERM BANK LOANS (Details Narrative) - USD ($)</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cremental borrowing rate</t>
        </is>
      </c>
      <c r="B4" s="11" t="n">
        <v>0.0275</v>
      </c>
      <c r="C4" s="4" t="inlineStr">
        <is>
          <t xml:space="preserve"> </t>
        </is>
      </c>
      <c r="D4" s="4" t="inlineStr">
        <is>
          <t xml:space="preserve"> </t>
        </is>
      </c>
    </row>
    <row r="5">
      <c r="A5" s="4" t="inlineStr">
        <is>
          <t>Interest rate</t>
        </is>
      </c>
      <c r="B5" s="4" t="inlineStr">
        <is>
          <t xml:space="preserve"> </t>
        </is>
      </c>
      <c r="C5" s="11" t="n">
        <v>0.0283</v>
      </c>
      <c r="D5" s="4" t="inlineStr">
        <is>
          <t xml:space="preserve"> </t>
        </is>
      </c>
    </row>
    <row r="6">
      <c r="A6" s="4" t="inlineStr">
        <is>
          <t>Interest expense</t>
        </is>
      </c>
      <c r="B6" s="6" t="n">
        <v>56084</v>
      </c>
      <c r="C6" s="6" t="n">
        <v>41076</v>
      </c>
      <c r="D6" s="6" t="n">
        <v>29474</v>
      </c>
    </row>
    <row r="7">
      <c r="A7" s="4" t="inlineStr">
        <is>
          <t>Min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2" t="n">
        <v>0.03375</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1" t="n">
        <v>0.035</v>
      </c>
      <c r="C12" s="4" t="inlineStr">
        <is>
          <t xml:space="preserve"> </t>
        </is>
      </c>
      <c r="D12" s="4" t="inlineStr">
        <is>
          <t xml:space="preserve"> </t>
        </is>
      </c>
    </row>
    <row r="13">
      <c r="A13" s="4" t="inlineStr">
        <is>
          <t>Hong Kong Dollar Best Lending Rat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cremental borrowing rate</t>
        </is>
      </c>
      <c r="B15" s="11" t="n">
        <v>0.022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from continuing operations</t>
        </is>
      </c>
      <c r="B4" s="6" t="n">
        <v>-6594442</v>
      </c>
      <c r="C4" s="6" t="n">
        <v>-1807231</v>
      </c>
      <c r="D4" s="6" t="n">
        <v>-211378</v>
      </c>
    </row>
    <row r="5">
      <c r="A5" s="4" t="inlineStr">
        <is>
          <t>Loss from discontinued operations</t>
        </is>
      </c>
      <c r="B5" s="4" t="inlineStr">
        <is>
          <t xml:space="preserve"> </t>
        </is>
      </c>
      <c r="C5" s="5" t="n">
        <v>-11798</v>
      </c>
      <c r="D5" s="5" t="n">
        <v>-21246</v>
      </c>
    </row>
    <row r="6">
      <c r="A6" s="4" t="inlineStr">
        <is>
          <t>Share-based compensation</t>
        </is>
      </c>
      <c r="B6" s="5" t="n">
        <v>861551</v>
      </c>
      <c r="C6" s="4" t="inlineStr">
        <is>
          <t xml:space="preserve"> </t>
        </is>
      </c>
      <c r="D6" s="4" t="inlineStr">
        <is>
          <t xml:space="preserve"> </t>
        </is>
      </c>
    </row>
    <row r="7">
      <c r="A7" s="4" t="inlineStr">
        <is>
          <t>Depreciation and amortization</t>
        </is>
      </c>
      <c r="B7" s="5" t="n">
        <v>97263</v>
      </c>
      <c r="C7" s="5" t="n">
        <v>94599</v>
      </c>
      <c r="D7" s="5" t="n">
        <v>76022</v>
      </c>
    </row>
    <row r="8">
      <c r="A8" s="4" t="inlineStr">
        <is>
          <t>Write off accounts receivable</t>
        </is>
      </c>
      <c r="B8" s="4" t="inlineStr">
        <is>
          <t xml:space="preserve"> </t>
        </is>
      </c>
      <c r="C8" s="5" t="n">
        <v>5321</v>
      </c>
      <c r="D8" s="4" t="inlineStr">
        <is>
          <t xml:space="preserve"> </t>
        </is>
      </c>
    </row>
    <row r="9">
      <c r="A9" s="4" t="inlineStr">
        <is>
          <t>Write off inventories</t>
        </is>
      </c>
      <c r="B9" s="4" t="inlineStr">
        <is>
          <t xml:space="preserve"> </t>
        </is>
      </c>
      <c r="C9" s="5" t="n">
        <v>369</v>
      </c>
      <c r="D9" s="5" t="n">
        <v>1713</v>
      </c>
    </row>
    <row r="10">
      <c r="A10" s="4" t="inlineStr">
        <is>
          <t>Expected credit loss allowance</t>
        </is>
      </c>
      <c r="B10" s="4" t="inlineStr">
        <is>
          <t xml:space="preserve"> </t>
        </is>
      </c>
      <c r="C10" s="5" t="n">
        <v>204000</v>
      </c>
      <c r="D10" s="5" t="n">
        <v>57000</v>
      </c>
    </row>
    <row r="11">
      <c r="A11" s="4" t="inlineStr">
        <is>
          <t>Inventories</t>
        </is>
      </c>
      <c r="B11" s="4" t="inlineStr">
        <is>
          <t xml:space="preserve"> </t>
        </is>
      </c>
      <c r="C11" s="5" t="n">
        <v>8778</v>
      </c>
      <c r="D11" s="5" t="n">
        <v>65386</v>
      </c>
    </row>
    <row r="12">
      <c r="A12" s="4" t="inlineStr">
        <is>
          <t>Accounts receivable</t>
        </is>
      </c>
      <c r="B12" s="5" t="n">
        <v>-213639</v>
      </c>
      <c r="C12" s="5" t="n">
        <v>479236</v>
      </c>
      <c r="D12" s="5" t="n">
        <v>-295850</v>
      </c>
    </row>
    <row r="13">
      <c r="A13" s="4" t="inlineStr">
        <is>
          <t>Deposits, prepayments and other receivables</t>
        </is>
      </c>
      <c r="B13" s="5" t="n">
        <v>-1812753</v>
      </c>
      <c r="C13" s="5" t="n">
        <v>-1130984</v>
      </c>
      <c r="D13" s="5" t="n">
        <v>-75220</v>
      </c>
    </row>
    <row r="14">
      <c r="A14" s="4" t="inlineStr">
        <is>
          <t>Deposit paid for acquisition of intangible assets</t>
        </is>
      </c>
      <c r="B14" s="5" t="n">
        <v>115601</v>
      </c>
      <c r="C14" s="5" t="n">
        <v>-114938</v>
      </c>
      <c r="D14" s="4" t="inlineStr">
        <is>
          <t xml:space="preserve"> </t>
        </is>
      </c>
    </row>
    <row r="15">
      <c r="A15" s="4" t="inlineStr">
        <is>
          <t>Receipt in advance</t>
        </is>
      </c>
      <c r="B15" s="5" t="n">
        <v>80272</v>
      </c>
      <c r="C15" s="5" t="n">
        <v>9748</v>
      </c>
      <c r="D15" s="5" t="n">
        <v>-663709</v>
      </c>
    </row>
    <row r="16">
      <c r="A16" s="4" t="inlineStr">
        <is>
          <t>Accounts payable</t>
        </is>
      </c>
      <c r="B16" s="5" t="n">
        <v>801005</v>
      </c>
      <c r="C16" s="5" t="n">
        <v>-247422</v>
      </c>
      <c r="D16" s="5" t="n">
        <v>47352</v>
      </c>
    </row>
    <row r="17">
      <c r="A17" s="4" t="inlineStr">
        <is>
          <t>Accruals and other payables</t>
        </is>
      </c>
      <c r="B17" s="5" t="n">
        <v>-515308</v>
      </c>
      <c r="C17" s="5" t="n">
        <v>557662</v>
      </c>
      <c r="D17" s="5" t="n">
        <v>-303978</v>
      </c>
    </row>
    <row r="18">
      <c r="A18" s="4" t="inlineStr">
        <is>
          <t>Operating lease liabilities</t>
        </is>
      </c>
      <c r="B18" s="5" t="n">
        <v>-66446</v>
      </c>
      <c r="C18" s="5" t="n">
        <v>-66683</v>
      </c>
      <c r="D18" s="5" t="n">
        <v>-50568</v>
      </c>
    </row>
    <row r="19">
      <c r="A19" s="4" t="inlineStr">
        <is>
          <t>Net cash used in operating activities – continuing operations</t>
        </is>
      </c>
      <c r="B19" s="5" t="n">
        <v>-7246896</v>
      </c>
      <c r="C19" s="5" t="n">
        <v>-2019343</v>
      </c>
      <c r="D19" s="5" t="n">
        <v>-1374476</v>
      </c>
    </row>
    <row r="20">
      <c r="A20" s="4" t="inlineStr">
        <is>
          <t>Net cash (used in) provided by operating activities – discontinued operations</t>
        </is>
      </c>
      <c r="B20" s="4" t="inlineStr">
        <is>
          <t xml:space="preserve"> </t>
        </is>
      </c>
      <c r="C20" s="5" t="n">
        <v>-27614</v>
      </c>
      <c r="D20" s="5" t="n">
        <v>5510</v>
      </c>
    </row>
    <row r="21">
      <c r="A21" s="4" t="inlineStr">
        <is>
          <t>Net cash used in operating activities</t>
        </is>
      </c>
      <c r="B21" s="5" t="n">
        <v>-7246896</v>
      </c>
      <c r="C21" s="5" t="n">
        <v>-2046957</v>
      </c>
      <c r="D21" s="5" t="n">
        <v>-136896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lant and equipment</t>
        </is>
      </c>
      <c r="B23" s="5" t="n">
        <v>-2810</v>
      </c>
      <c r="C23" s="4" t="inlineStr">
        <is>
          <t xml:space="preserve"> </t>
        </is>
      </c>
      <c r="D23" s="5" t="n">
        <v>-40586</v>
      </c>
    </row>
    <row r="24">
      <c r="A24" s="4" t="inlineStr">
        <is>
          <t>Proceeds from disposal of subsidiaries</t>
        </is>
      </c>
      <c r="B24" s="4" t="inlineStr">
        <is>
          <t xml:space="preserve"> </t>
        </is>
      </c>
      <c r="C24" s="5" t="n">
        <v>2174025</v>
      </c>
      <c r="D24" s="4" t="inlineStr">
        <is>
          <t xml:space="preserve"> </t>
        </is>
      </c>
    </row>
    <row r="25">
      <c r="A25" s="4" t="inlineStr">
        <is>
          <t>Net cash (used in) provided by investing activities</t>
        </is>
      </c>
      <c r="B25" s="5" t="n">
        <v>-2810</v>
      </c>
      <c r="C25" s="5" t="n">
        <v>2174025</v>
      </c>
      <c r="D25" s="5" t="n">
        <v>-40586</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short-term bank loans</t>
        </is>
      </c>
      <c r="B27" s="4" t="inlineStr">
        <is>
          <t xml:space="preserve"> </t>
        </is>
      </c>
      <c r="C27" s="5" t="n">
        <v>383127</v>
      </c>
      <c r="D27" s="5" t="n">
        <v>601479</v>
      </c>
    </row>
    <row r="28">
      <c r="A28" s="4" t="inlineStr">
        <is>
          <t>Repayment of short-term bank loans</t>
        </is>
      </c>
      <c r="B28" s="5" t="n">
        <v>-40368</v>
      </c>
      <c r="C28" s="4" t="inlineStr">
        <is>
          <t xml:space="preserve"> </t>
        </is>
      </c>
      <c r="D28" s="4" t="inlineStr">
        <is>
          <t xml:space="preserve"> </t>
        </is>
      </c>
    </row>
    <row r="29">
      <c r="A29" s="4" t="inlineStr">
        <is>
          <t>Proceeds from other borrowings</t>
        </is>
      </c>
      <c r="B29" s="4" t="inlineStr">
        <is>
          <t xml:space="preserve"> </t>
        </is>
      </c>
      <c r="C29" s="5" t="n">
        <v>629109</v>
      </c>
      <c r="D29" s="4" t="inlineStr">
        <is>
          <t xml:space="preserve"> </t>
        </is>
      </c>
    </row>
    <row r="30">
      <c r="A30" s="4" t="inlineStr">
        <is>
          <t>Net proceeds from IPO offering</t>
        </is>
      </c>
      <c r="B30" s="5" t="n">
        <v>8047695</v>
      </c>
      <c r="C30" s="4" t="inlineStr">
        <is>
          <t xml:space="preserve"> </t>
        </is>
      </c>
      <c r="D30" s="4" t="inlineStr">
        <is>
          <t xml:space="preserve"> </t>
        </is>
      </c>
    </row>
    <row r="31">
      <c r="A31" s="4" t="inlineStr">
        <is>
          <t>Promissory notes payable</t>
        </is>
      </c>
      <c r="B31" s="4" t="inlineStr">
        <is>
          <t xml:space="preserve"> </t>
        </is>
      </c>
      <c r="C31" s="5" t="n">
        <v>-1584735</v>
      </c>
      <c r="D31" s="5" t="n">
        <v>115483</v>
      </c>
    </row>
    <row r="32">
      <c r="A32" s="4" t="inlineStr">
        <is>
          <t>Loan from a shareholder</t>
        </is>
      </c>
      <c r="B32" s="4" t="inlineStr">
        <is>
          <t xml:space="preserve"> </t>
        </is>
      </c>
      <c r="C32" s="5" t="n">
        <v>71716</v>
      </c>
      <c r="D32" s="5" t="n">
        <v>71716</v>
      </c>
    </row>
    <row r="33">
      <c r="A33" s="4" t="inlineStr">
        <is>
          <t>Proceeds from allotment of ordinary shares</t>
        </is>
      </c>
      <c r="B33" s="4" t="inlineStr">
        <is>
          <t xml:space="preserve"> </t>
        </is>
      </c>
      <c r="C33" s="5" t="n">
        <v>500000</v>
      </c>
      <c r="D33" s="4" t="inlineStr">
        <is>
          <t xml:space="preserve"> </t>
        </is>
      </c>
    </row>
    <row r="34">
      <c r="A34" s="4" t="inlineStr">
        <is>
          <t>Repayments (to) from related parties</t>
        </is>
      </c>
      <c r="B34" s="5" t="n">
        <v>-350288</v>
      </c>
      <c r="C34" s="5" t="n">
        <v>-379093</v>
      </c>
      <c r="D34" s="5" t="n">
        <v>27835</v>
      </c>
    </row>
    <row r="35">
      <c r="A35" s="4" t="inlineStr">
        <is>
          <t>Advances from related parties</t>
        </is>
      </c>
      <c r="B35" s="5" t="n">
        <v>5455</v>
      </c>
      <c r="C35" s="4" t="inlineStr">
        <is>
          <t xml:space="preserve"> </t>
        </is>
      </c>
      <c r="D35" s="5" t="n">
        <v>668287</v>
      </c>
    </row>
    <row r="36">
      <c r="A36" s="4" t="inlineStr">
        <is>
          <t>Net cash provided by (used in) financing activities – continuing operations</t>
        </is>
      </c>
      <c r="B36" s="5" t="n">
        <v>7662494</v>
      </c>
      <c r="C36" s="5" t="n">
        <v>-379876</v>
      </c>
      <c r="D36" s="5" t="n">
        <v>1484800</v>
      </c>
    </row>
    <row r="37">
      <c r="A37" s="4" t="inlineStr">
        <is>
          <t>Net cash provided by (used in) financing activities – discontinued operations</t>
        </is>
      </c>
      <c r="B37" s="4" t="inlineStr">
        <is>
          <t xml:space="preserve"> </t>
        </is>
      </c>
      <c r="C37" s="5" t="n">
        <v>6993</v>
      </c>
      <c r="D37" s="5" t="n">
        <v>-15403</v>
      </c>
    </row>
    <row r="38">
      <c r="A38" s="4" t="inlineStr">
        <is>
          <t>Net cash provided by (used in) financing activities</t>
        </is>
      </c>
      <c r="B38" s="5" t="n">
        <v>7662494</v>
      </c>
      <c r="C38" s="5" t="n">
        <v>-372883</v>
      </c>
      <c r="D38" s="5" t="n">
        <v>1469397</v>
      </c>
    </row>
    <row r="39">
      <c r="A39" s="4" t="inlineStr">
        <is>
          <t>Net increase (decrease) in cash and cash equivalents</t>
        </is>
      </c>
      <c r="B39" s="5" t="n">
        <v>412788</v>
      </c>
      <c r="C39" s="5" t="n">
        <v>-245815</v>
      </c>
      <c r="D39" s="5" t="n">
        <v>59845</v>
      </c>
    </row>
    <row r="40">
      <c r="A40" s="4" t="inlineStr">
        <is>
          <t>Effect of foreign currency translation on cash and cash equivalents</t>
        </is>
      </c>
      <c r="B40" s="5" t="n">
        <v>266790</v>
      </c>
      <c r="C40" s="5" t="n">
        <v>280796</v>
      </c>
      <c r="D40" s="5" t="n">
        <v>-127759</v>
      </c>
    </row>
    <row r="41">
      <c r="A41" s="4" t="inlineStr">
        <is>
          <t>Cash and cash equivalents, beginning of year</t>
        </is>
      </c>
      <c r="B41" s="5" t="n">
        <v>820570</v>
      </c>
      <c r="C41" s="5" t="n">
        <v>785589</v>
      </c>
      <c r="D41" s="5" t="n">
        <v>853503</v>
      </c>
    </row>
    <row r="42">
      <c r="A42" s="4" t="inlineStr">
        <is>
          <t>Cash and cash equivalents, end of year</t>
        </is>
      </c>
      <c r="B42" s="5" t="n">
        <v>1500148</v>
      </c>
      <c r="C42" s="5" t="n">
        <v>820570</v>
      </c>
      <c r="D42" s="5" t="n">
        <v>785589</v>
      </c>
    </row>
    <row r="43">
      <c r="A43" s="3" t="inlineStr">
        <is>
          <t>Supplemental cash flow information:</t>
        </is>
      </c>
      <c r="B43" s="4" t="inlineStr">
        <is>
          <t xml:space="preserve"> </t>
        </is>
      </c>
      <c r="C43" s="4" t="inlineStr">
        <is>
          <t xml:space="preserve"> </t>
        </is>
      </c>
      <c r="D43" s="4" t="inlineStr">
        <is>
          <t xml:space="preserve"> </t>
        </is>
      </c>
    </row>
    <row r="44">
      <c r="A44" s="4" t="inlineStr">
        <is>
          <t>Interest income received</t>
        </is>
      </c>
      <c r="B44" s="5" t="n">
        <v>7560</v>
      </c>
      <c r="C44" s="5" t="n">
        <v>2</v>
      </c>
      <c r="D44" s="4" t="inlineStr">
        <is>
          <t xml:space="preserve"> </t>
        </is>
      </c>
    </row>
    <row r="45">
      <c r="A45" s="4" t="inlineStr">
        <is>
          <t>Interest paid</t>
        </is>
      </c>
      <c r="B45" s="5" t="n">
        <v>290745</v>
      </c>
      <c r="C45" s="5" t="n">
        <v>206842</v>
      </c>
      <c r="D45" s="5" t="n">
        <v>193738</v>
      </c>
    </row>
    <row r="46">
      <c r="A46" s="4" t="inlineStr">
        <is>
          <t>Listing fee paid</t>
        </is>
      </c>
      <c r="B46" s="6" t="n">
        <v>185799</v>
      </c>
      <c r="C46" s="6" t="n">
        <v>1031485</v>
      </c>
      <c r="D4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OTHER BORROWINGS (Details) - USD ($)</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Other borrowings</t>
        </is>
      </c>
      <c r="B3" s="6" t="n">
        <v>640357</v>
      </c>
      <c r="C3" s="6" t="n">
        <v>632737</v>
      </c>
    </row>
    <row r="4">
      <c r="A4" s="4" t="inlineStr">
        <is>
          <t>Other borrowings, current</t>
        </is>
      </c>
      <c r="B4" s="5" t="n">
        <v>432241</v>
      </c>
      <c r="C4" s="4" t="inlineStr">
        <is>
          <t xml:space="preserve"> </t>
        </is>
      </c>
    </row>
    <row r="5">
      <c r="A5" s="4" t="inlineStr">
        <is>
          <t>Other borrowings, non-current</t>
        </is>
      </c>
      <c r="B5" s="6" t="n">
        <v>208116</v>
      </c>
      <c r="C5" s="5" t="n">
        <v>632737</v>
      </c>
    </row>
    <row r="6">
      <c r="A6" s="4" t="inlineStr">
        <is>
          <t>March 8, 2022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Interest rate</t>
        </is>
      </c>
      <c r="B8" s="9" t="n">
        <v>0.15</v>
      </c>
      <c r="C8" s="4" t="inlineStr">
        <is>
          <t xml:space="preserve"> </t>
        </is>
      </c>
    </row>
    <row r="9">
      <c r="A9" s="4" t="inlineStr">
        <is>
          <t>Other borrowings</t>
        </is>
      </c>
      <c r="B9" s="6" t="n">
        <v>448250</v>
      </c>
      <c r="C9" s="5" t="n">
        <v>442916</v>
      </c>
    </row>
    <row r="10">
      <c r="A10" s="4" t="inlineStr">
        <is>
          <t>April 20, 2022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Interest rate</t>
        </is>
      </c>
      <c r="B12" s="9" t="n">
        <v>0.15</v>
      </c>
      <c r="C12" s="4" t="inlineStr">
        <is>
          <t xml:space="preserve"> </t>
        </is>
      </c>
    </row>
    <row r="13">
      <c r="A13" s="4" t="inlineStr">
        <is>
          <t>Other borrowings</t>
        </is>
      </c>
      <c r="B13" s="6" t="n">
        <v>192107</v>
      </c>
      <c r="C13" s="6" t="n">
        <v>1898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OTHER BORROWINGS (Details Narrative) - USD ($)</t>
        </is>
      </c>
      <c r="B1" s="2" t="inlineStr">
        <is>
          <t>12 Months Ended</t>
        </is>
      </c>
    </row>
    <row r="2">
      <c r="B2" s="2" t="inlineStr">
        <is>
          <t>Dec. 31, 2023</t>
        </is>
      </c>
      <c r="C2" s="2" t="inlineStr">
        <is>
          <t>Dec. 31, 2022</t>
        </is>
      </c>
      <c r="D2" s="2" t="inlineStr">
        <is>
          <t>Dec. 31, 2021</t>
        </is>
      </c>
    </row>
    <row r="3">
      <c r="A3" s="3" t="inlineStr">
        <is>
          <t>Other Borrowings</t>
        </is>
      </c>
      <c r="B3" s="4" t="inlineStr">
        <is>
          <t xml:space="preserve"> </t>
        </is>
      </c>
      <c r="C3" s="4" t="inlineStr">
        <is>
          <t xml:space="preserve"> </t>
        </is>
      </c>
      <c r="D3" s="4" t="inlineStr">
        <is>
          <t xml:space="preserve"> </t>
        </is>
      </c>
    </row>
    <row r="4">
      <c r="A4" s="4" t="inlineStr">
        <is>
          <t>Interest rate</t>
        </is>
      </c>
      <c r="B4" s="9" t="n">
        <v>0.15</v>
      </c>
      <c r="C4" s="4" t="inlineStr">
        <is>
          <t xml:space="preserve"> </t>
        </is>
      </c>
      <c r="D4" s="4" t="inlineStr">
        <is>
          <t xml:space="preserve"> </t>
        </is>
      </c>
    </row>
    <row r="5">
      <c r="A5" s="4" t="inlineStr">
        <is>
          <t>Principal amount</t>
        </is>
      </c>
      <c r="B5" s="6" t="n">
        <v>640357</v>
      </c>
      <c r="C5" s="6" t="n">
        <v>632737</v>
      </c>
      <c r="D5" s="4" t="inlineStr">
        <is>
          <t xml:space="preserve"> </t>
        </is>
      </c>
    </row>
    <row r="6">
      <c r="A6" s="4" t="inlineStr">
        <is>
          <t>Interest expense</t>
        </is>
      </c>
      <c r="B6" s="6" t="n">
        <v>140505</v>
      </c>
      <c r="C6" s="6" t="n">
        <v>74106</v>
      </c>
      <c r="D6"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EQUITY (Details Narrative) - USD ($)</t>
        </is>
      </c>
      <c r="E1" s="2" t="inlineStr">
        <is>
          <t>12 Months Ended</t>
        </is>
      </c>
    </row>
    <row r="2">
      <c r="B2" s="2" t="inlineStr">
        <is>
          <t>Dec. 29, 2023</t>
        </is>
      </c>
      <c r="C2" s="2" t="inlineStr">
        <is>
          <t>Oct. 02, 2023</t>
        </is>
      </c>
      <c r="D2" s="2" t="inlineStr">
        <is>
          <t>Sep. 27, 2023</t>
        </is>
      </c>
      <c r="E2" s="2" t="inlineStr">
        <is>
          <t>Dec. 31, 2023</t>
        </is>
      </c>
      <c r="F2" s="2" t="inlineStr">
        <is>
          <t>Dec. 31, 2022</t>
        </is>
      </c>
      <c r="G2" s="2" t="inlineStr">
        <is>
          <t>Dec. 31, 2021</t>
        </is>
      </c>
      <c r="H2" s="2" t="inlineStr">
        <is>
          <t>Dec. 18,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nitial offering</t>
        </is>
      </c>
      <c r="B4" s="4" t="inlineStr">
        <is>
          <t xml:space="preserve"> </t>
        </is>
      </c>
      <c r="C4" s="4" t="inlineStr">
        <is>
          <t xml:space="preserve"> </t>
        </is>
      </c>
      <c r="D4" s="4" t="inlineStr">
        <is>
          <t xml:space="preserve"> </t>
        </is>
      </c>
      <c r="E4" s="6" t="n">
        <v>8047695</v>
      </c>
      <c r="F4" s="4" t="inlineStr">
        <is>
          <t xml:space="preserve"> </t>
        </is>
      </c>
      <c r="G4" s="4" t="inlineStr">
        <is>
          <t xml:space="preserve"> </t>
        </is>
      </c>
      <c r="H4" s="4" t="inlineStr">
        <is>
          <t xml:space="preserve"> </t>
        </is>
      </c>
    </row>
    <row r="5">
      <c r="A5" s="4" t="inlineStr">
        <is>
          <t>Ordinary shares, shares issued</t>
        </is>
      </c>
      <c r="B5" s="4" t="inlineStr">
        <is>
          <t xml:space="preserve"> </t>
        </is>
      </c>
      <c r="C5" s="4" t="inlineStr">
        <is>
          <t xml:space="preserve"> </t>
        </is>
      </c>
      <c r="D5" s="4" t="inlineStr">
        <is>
          <t xml:space="preserve"> </t>
        </is>
      </c>
      <c r="E5" s="4" t="inlineStr">
        <is>
          <t xml:space="preserve"> </t>
        </is>
      </c>
      <c r="F5" s="5" t="n">
        <v>20000000</v>
      </c>
      <c r="G5" s="4" t="inlineStr">
        <is>
          <t xml:space="preserve"> </t>
        </is>
      </c>
      <c r="H5" s="4" t="inlineStr">
        <is>
          <t xml:space="preserve"> </t>
        </is>
      </c>
    </row>
    <row r="6">
      <c r="A6" s="4" t="inlineStr">
        <is>
          <t>Ordinary shares, shares outstanding</t>
        </is>
      </c>
      <c r="B6" s="4" t="inlineStr">
        <is>
          <t xml:space="preserve"> </t>
        </is>
      </c>
      <c r="C6" s="4" t="inlineStr">
        <is>
          <t xml:space="preserve"> </t>
        </is>
      </c>
      <c r="D6" s="4" t="inlineStr">
        <is>
          <t xml:space="preserve"> </t>
        </is>
      </c>
      <c r="E6" s="4" t="inlineStr">
        <is>
          <t xml:space="preserve"> </t>
        </is>
      </c>
      <c r="F6" s="5" t="n">
        <v>20000000</v>
      </c>
      <c r="G6" s="4" t="inlineStr">
        <is>
          <t xml:space="preserve"> </t>
        </is>
      </c>
      <c r="H6" s="4" t="inlineStr">
        <is>
          <t xml:space="preserve"> </t>
        </is>
      </c>
    </row>
    <row r="7">
      <c r="A7" s="4" t="inlineStr">
        <is>
          <t>Ordinary shares, dividends declared per share</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row>
    <row r="8">
      <c r="A8" s="4" t="inlineStr">
        <is>
          <t>Share-based compensation expense</t>
        </is>
      </c>
      <c r="B8" s="4" t="inlineStr">
        <is>
          <t xml:space="preserve"> </t>
        </is>
      </c>
      <c r="C8" s="4" t="inlineStr">
        <is>
          <t xml:space="preserve"> </t>
        </is>
      </c>
      <c r="D8" s="4" t="inlineStr">
        <is>
          <t xml:space="preserve"> </t>
        </is>
      </c>
      <c r="E8" s="6" t="n">
        <v>861551</v>
      </c>
      <c r="F8" s="4" t="inlineStr">
        <is>
          <t xml:space="preserve"> </t>
        </is>
      </c>
      <c r="G8" s="4" t="inlineStr">
        <is>
          <t xml:space="preserve"> </t>
        </is>
      </c>
      <c r="H8" s="4" t="inlineStr">
        <is>
          <t xml:space="preserve"> </t>
        </is>
      </c>
    </row>
    <row r="9">
      <c r="A9" s="4" t="inlineStr">
        <is>
          <t>2023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authorized for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400000</v>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par value</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row>
    <row r="15">
      <c r="A15" s="4" t="inlineStr">
        <is>
          <t>Ordinary shares, shares authorized</t>
        </is>
      </c>
      <c r="B15" s="4" t="inlineStr">
        <is>
          <t xml:space="preserve"> </t>
        </is>
      </c>
      <c r="C15" s="4" t="inlineStr">
        <is>
          <t xml:space="preserve"> </t>
        </is>
      </c>
      <c r="D15" s="4" t="inlineStr">
        <is>
          <t xml:space="preserve"> </t>
        </is>
      </c>
      <c r="E15" s="4" t="inlineStr">
        <is>
          <t>Unlimited</t>
        </is>
      </c>
      <c r="F15" s="4" t="inlineStr">
        <is>
          <t>Unlimited</t>
        </is>
      </c>
      <c r="G15" s="4" t="inlineStr">
        <is>
          <t xml:space="preserve"> </t>
        </is>
      </c>
      <c r="H15" s="4" t="inlineStr">
        <is>
          <t xml:space="preserve"> </t>
        </is>
      </c>
    </row>
    <row r="16">
      <c r="A16" s="4" t="inlineStr">
        <is>
          <t>Ordinary shares, shares issued</t>
        </is>
      </c>
      <c r="B16" s="4" t="inlineStr">
        <is>
          <t xml:space="preserve"> </t>
        </is>
      </c>
      <c r="C16" s="4" t="inlineStr">
        <is>
          <t xml:space="preserve"> </t>
        </is>
      </c>
      <c r="D16" s="4" t="inlineStr">
        <is>
          <t xml:space="preserve"> </t>
        </is>
      </c>
      <c r="E16" s="5" t="n">
        <v>20000000</v>
      </c>
      <c r="F16" s="4" t="inlineStr">
        <is>
          <t xml:space="preserve"> </t>
        </is>
      </c>
      <c r="G16" s="4" t="inlineStr">
        <is>
          <t xml:space="preserve"> </t>
        </is>
      </c>
      <c r="H16" s="4" t="inlineStr">
        <is>
          <t xml:space="preserve"> </t>
        </is>
      </c>
    </row>
    <row r="17">
      <c r="A17" s="4" t="inlineStr">
        <is>
          <t>Ordinary shares, shares outstanding</t>
        </is>
      </c>
      <c r="B17" s="4" t="inlineStr">
        <is>
          <t xml:space="preserve"> </t>
        </is>
      </c>
      <c r="C17" s="4" t="inlineStr">
        <is>
          <t xml:space="preserve"> </t>
        </is>
      </c>
      <c r="D17" s="4" t="inlineStr">
        <is>
          <t xml:space="preserve"> </t>
        </is>
      </c>
      <c r="E17" s="5" t="n">
        <v>20000000</v>
      </c>
      <c r="F17" s="4" t="inlineStr">
        <is>
          <t xml:space="preserve"> </t>
        </is>
      </c>
      <c r="G17" s="4" t="inlineStr">
        <is>
          <t xml:space="preserve"> </t>
        </is>
      </c>
      <c r="H17" s="4" t="inlineStr">
        <is>
          <t xml:space="preserve"> </t>
        </is>
      </c>
    </row>
    <row r="18">
      <c r="A18" s="4" t="inlineStr">
        <is>
          <t>Ordinary shares, voting rights</t>
        </is>
      </c>
      <c r="B18" s="4" t="inlineStr">
        <is>
          <t xml:space="preserve"> </t>
        </is>
      </c>
      <c r="C18" s="4" t="inlineStr">
        <is>
          <t xml:space="preserve"> </t>
        </is>
      </c>
      <c r="D18" s="4" t="inlineStr">
        <is>
          <t xml:space="preserve"> </t>
        </is>
      </c>
      <c r="E18" s="4" t="inlineStr">
        <is>
          <t>Holders
of Class A ordinary shares are entitled to one (1) vote per share</t>
        </is>
      </c>
      <c r="F18" s="4" t="inlineStr">
        <is>
          <t xml:space="preserve"> </t>
        </is>
      </c>
      <c r="G18" s="4" t="inlineStr">
        <is>
          <t xml:space="preserve"> </t>
        </is>
      </c>
      <c r="H18" s="4" t="inlineStr">
        <is>
          <t xml:space="preserve"> </t>
        </is>
      </c>
    </row>
    <row r="19">
      <c r="A19" s="4" t="inlineStr">
        <is>
          <t>Ordinary shares, conversion terms</t>
        </is>
      </c>
      <c r="B19" s="4" t="inlineStr">
        <is>
          <t xml:space="preserve"> </t>
        </is>
      </c>
      <c r="C19" s="4" t="inlineStr">
        <is>
          <t xml:space="preserve"> </t>
        </is>
      </c>
      <c r="D19" s="4" t="inlineStr">
        <is>
          <t xml:space="preserve"> </t>
        </is>
      </c>
      <c r="E19" s="4" t="inlineStr">
        <is>
          <t>In
no event shall Class A ordinary shares be convertible into Class B ordinary shares</t>
        </is>
      </c>
      <c r="F19" s="4" t="inlineStr">
        <is>
          <t xml:space="preserve"> </t>
        </is>
      </c>
      <c r="G19" s="4" t="inlineStr">
        <is>
          <t xml:space="preserve"> </t>
        </is>
      </c>
      <c r="H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shares, par value</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row>
    <row r="23">
      <c r="A23" s="4" t="inlineStr">
        <is>
          <t>Ordinary shares, shares authorized</t>
        </is>
      </c>
      <c r="B23" s="4" t="inlineStr">
        <is>
          <t xml:space="preserve"> </t>
        </is>
      </c>
      <c r="C23" s="4" t="inlineStr">
        <is>
          <t xml:space="preserve"> </t>
        </is>
      </c>
      <c r="D23" s="4" t="inlineStr">
        <is>
          <t xml:space="preserve"> </t>
        </is>
      </c>
      <c r="E23" s="4" t="inlineStr">
        <is>
          <t>Unlimited</t>
        </is>
      </c>
      <c r="F23" s="4" t="inlineStr">
        <is>
          <t>Unlimited</t>
        </is>
      </c>
      <c r="G23" s="4" t="inlineStr">
        <is>
          <t xml:space="preserve"> </t>
        </is>
      </c>
      <c r="H23" s="4" t="inlineStr">
        <is>
          <t xml:space="preserve"> </t>
        </is>
      </c>
    </row>
    <row r="24">
      <c r="A24" s="4" t="inlineStr">
        <is>
          <t>Ordinary shares, shares issued</t>
        </is>
      </c>
      <c r="B24" s="4" t="inlineStr">
        <is>
          <t xml:space="preserve"> </t>
        </is>
      </c>
      <c r="C24" s="4" t="inlineStr">
        <is>
          <t xml:space="preserve"> </t>
        </is>
      </c>
      <c r="D24" s="4" t="inlineStr">
        <is>
          <t xml:space="preserve"> </t>
        </is>
      </c>
      <c r="E24" s="5" t="n">
        <v>2000000</v>
      </c>
      <c r="F24" s="4" t="inlineStr">
        <is>
          <t xml:space="preserve"> </t>
        </is>
      </c>
      <c r="G24" s="4" t="inlineStr">
        <is>
          <t xml:space="preserve"> </t>
        </is>
      </c>
      <c r="H24" s="4" t="inlineStr">
        <is>
          <t xml:space="preserve"> </t>
        </is>
      </c>
    </row>
    <row r="25">
      <c r="A25" s="4" t="inlineStr">
        <is>
          <t>Ordinary shares, shares outstanding</t>
        </is>
      </c>
      <c r="B25" s="4" t="inlineStr">
        <is>
          <t xml:space="preserve"> </t>
        </is>
      </c>
      <c r="C25" s="4" t="inlineStr">
        <is>
          <t xml:space="preserve"> </t>
        </is>
      </c>
      <c r="D25" s="4" t="inlineStr">
        <is>
          <t xml:space="preserve"> </t>
        </is>
      </c>
      <c r="E25" s="5" t="n">
        <v>2000000</v>
      </c>
      <c r="F25" s="4" t="inlineStr">
        <is>
          <t xml:space="preserve"> </t>
        </is>
      </c>
      <c r="G25" s="4" t="inlineStr">
        <is>
          <t xml:space="preserve"> </t>
        </is>
      </c>
      <c r="H25" s="4" t="inlineStr">
        <is>
          <t xml:space="preserve"> </t>
        </is>
      </c>
    </row>
    <row r="26">
      <c r="A26" s="4" t="inlineStr">
        <is>
          <t>Ordinary shares, voting rights</t>
        </is>
      </c>
      <c r="B26" s="4" t="inlineStr">
        <is>
          <t xml:space="preserve"> </t>
        </is>
      </c>
      <c r="C26" s="4" t="inlineStr">
        <is>
          <t xml:space="preserve"> </t>
        </is>
      </c>
      <c r="D26" s="4" t="inlineStr">
        <is>
          <t xml:space="preserve"> </t>
        </is>
      </c>
      <c r="E26" s="4" t="inlineStr">
        <is>
          <t>Holders
of Class B ordinary shares are entitled to eighteen (18) votes per share</t>
        </is>
      </c>
      <c r="F26" s="4" t="inlineStr">
        <is>
          <t xml:space="preserve"> </t>
        </is>
      </c>
      <c r="G26" s="4" t="inlineStr">
        <is>
          <t xml:space="preserve"> </t>
        </is>
      </c>
      <c r="H26" s="4" t="inlineStr">
        <is>
          <t xml:space="preserve"> </t>
        </is>
      </c>
    </row>
    <row r="27">
      <c r="A27" s="4" t="inlineStr">
        <is>
          <t>Ordinary shares, conversion terms</t>
        </is>
      </c>
      <c r="B27" s="4" t="inlineStr">
        <is>
          <t xml:space="preserve"> </t>
        </is>
      </c>
      <c r="C27" s="4" t="inlineStr">
        <is>
          <t xml:space="preserve"> </t>
        </is>
      </c>
      <c r="D27" s="4" t="inlineStr">
        <is>
          <t xml:space="preserve"> </t>
        </is>
      </c>
      <c r="E27" s="4" t="inlineStr">
        <is>
          <t>Each
Class B ordinary share is convertible into one Class A ordinary share at any time at the option of the holder thereof. The right to convert
shall be exercisable by the holder of the Class B ordinary share delivering a written notice to the Company that such holder elects to
convert a specified number of Class B ordinary shares into Class A ordinary shares</t>
        </is>
      </c>
      <c r="F27" s="4" t="inlineStr">
        <is>
          <t xml:space="preserve"> </t>
        </is>
      </c>
      <c r="G27" s="4" t="inlineStr">
        <is>
          <t xml:space="preserve"> </t>
        </is>
      </c>
      <c r="H27" s="4" t="inlineStr">
        <is>
          <t xml:space="preserve"> </t>
        </is>
      </c>
    </row>
    <row r="28">
      <c r="A28" s="4" t="inlineStr">
        <is>
          <t>Common Class B [Member] | Ms.Nga Fan Wo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rdinary shares, shares outstanding</t>
        </is>
      </c>
      <c r="B30" s="4" t="inlineStr">
        <is>
          <t xml:space="preserve"> </t>
        </is>
      </c>
      <c r="C30" s="4" t="inlineStr">
        <is>
          <t xml:space="preserve"> </t>
        </is>
      </c>
      <c r="D30" s="4" t="inlineStr">
        <is>
          <t xml:space="preserve"> </t>
        </is>
      </c>
      <c r="E30" s="5" t="n">
        <v>2000000</v>
      </c>
      <c r="F30" s="4" t="inlineStr">
        <is>
          <t xml:space="preserve"> </t>
        </is>
      </c>
      <c r="G30" s="4" t="inlineStr">
        <is>
          <t xml:space="preserve"> </t>
        </is>
      </c>
      <c r="H30" s="4" t="inlineStr">
        <is>
          <t xml:space="preserve"> </t>
        </is>
      </c>
    </row>
    <row r="31">
      <c r="A31" s="4" t="inlineStr">
        <is>
          <t>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rdinary shares, shares issued</t>
        </is>
      </c>
      <c r="B33" s="4" t="inlineStr">
        <is>
          <t xml:space="preserve"> </t>
        </is>
      </c>
      <c r="C33" s="4" t="inlineStr">
        <is>
          <t xml:space="preserve"> </t>
        </is>
      </c>
      <c r="D33" s="4" t="inlineStr">
        <is>
          <t xml:space="preserve"> </t>
        </is>
      </c>
      <c r="E33" s="4" t="inlineStr">
        <is>
          <t xml:space="preserve"> </t>
        </is>
      </c>
      <c r="F33" s="5" t="n">
        <v>18000000</v>
      </c>
      <c r="G33" s="4" t="inlineStr">
        <is>
          <t xml:space="preserve"> </t>
        </is>
      </c>
      <c r="H33" s="4" t="inlineStr">
        <is>
          <t xml:space="preserve"> </t>
        </is>
      </c>
    </row>
    <row r="34">
      <c r="A34" s="4" t="inlineStr">
        <is>
          <t>Ordinary shares, shares outstanding</t>
        </is>
      </c>
      <c r="B34" s="4" t="inlineStr">
        <is>
          <t xml:space="preserve"> </t>
        </is>
      </c>
      <c r="C34" s="4" t="inlineStr">
        <is>
          <t xml:space="preserve"> </t>
        </is>
      </c>
      <c r="D34" s="4" t="inlineStr">
        <is>
          <t xml:space="preserve"> </t>
        </is>
      </c>
      <c r="E34" s="4" t="inlineStr">
        <is>
          <t xml:space="preserve"> </t>
        </is>
      </c>
      <c r="F34" s="5" t="n">
        <v>18000000</v>
      </c>
      <c r="G34" s="4" t="inlineStr">
        <is>
          <t xml:space="preserve"> </t>
        </is>
      </c>
      <c r="H34" s="4" t="inlineStr">
        <is>
          <t xml:space="preserve"> </t>
        </is>
      </c>
    </row>
    <row r="35">
      <c r="A35" s="4" t="inlineStr">
        <is>
          <t>Class A Ordinary Shares [Member] | 2023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approved and granted</t>
        </is>
      </c>
      <c r="B37" s="5" t="n">
        <v>23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B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rdinary shares, shares issued</t>
        </is>
      </c>
      <c r="B40" s="4" t="inlineStr">
        <is>
          <t xml:space="preserve"> </t>
        </is>
      </c>
      <c r="C40" s="4" t="inlineStr">
        <is>
          <t xml:space="preserve"> </t>
        </is>
      </c>
      <c r="D40" s="4" t="inlineStr">
        <is>
          <t xml:space="preserve"> </t>
        </is>
      </c>
      <c r="E40" s="4" t="inlineStr">
        <is>
          <t xml:space="preserve"> </t>
        </is>
      </c>
      <c r="F40" s="5" t="n">
        <v>2000000</v>
      </c>
      <c r="G40" s="4" t="inlineStr">
        <is>
          <t xml:space="preserve"> </t>
        </is>
      </c>
      <c r="H40" s="4" t="inlineStr">
        <is>
          <t xml:space="preserve"> </t>
        </is>
      </c>
    </row>
    <row r="41">
      <c r="A41" s="4" t="inlineStr">
        <is>
          <t>Ordinary shares, shares outstanding</t>
        </is>
      </c>
      <c r="B41" s="4" t="inlineStr">
        <is>
          <t xml:space="preserve"> </t>
        </is>
      </c>
      <c r="C41" s="4" t="inlineStr">
        <is>
          <t xml:space="preserve"> </t>
        </is>
      </c>
      <c r="D41" s="4" t="inlineStr">
        <is>
          <t xml:space="preserve"> </t>
        </is>
      </c>
      <c r="E41" s="4" t="inlineStr">
        <is>
          <t xml:space="preserve"> </t>
        </is>
      </c>
      <c r="F41" s="5" t="n">
        <v>2000000</v>
      </c>
      <c r="G41" s="4" t="inlineStr">
        <is>
          <t xml:space="preserve"> </t>
        </is>
      </c>
      <c r="H41" s="4" t="inlineStr">
        <is>
          <t xml:space="preserve"> </t>
        </is>
      </c>
    </row>
    <row r="42">
      <c r="A42" s="4" t="inlineStr">
        <is>
          <t>IPO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le of stock</t>
        </is>
      </c>
      <c r="B44" s="4" t="inlineStr">
        <is>
          <t xml:space="preserve"> </t>
        </is>
      </c>
      <c r="C44" s="5" t="n">
        <v>2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price per share</t>
        </is>
      </c>
      <c r="B45" s="4" t="inlineStr">
        <is>
          <t xml:space="preserve"> </t>
        </is>
      </c>
      <c r="C45" s="6" t="n">
        <v>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initial offering</t>
        </is>
      </c>
      <c r="B46" s="4" t="inlineStr">
        <is>
          <t xml:space="preserve"> </t>
        </is>
      </c>
      <c r="C46" s="6" t="n">
        <v>804769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derwriting Agreement [Member] | IPO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ale of stock</t>
        </is>
      </c>
      <c r="B49" s="4" t="inlineStr">
        <is>
          <t xml:space="preserve"> </t>
        </is>
      </c>
      <c r="C49" s="4" t="inlineStr">
        <is>
          <t xml:space="preserve"> </t>
        </is>
      </c>
      <c r="D49" s="5" t="n">
        <v>2000000</v>
      </c>
      <c r="E49" s="4" t="inlineStr">
        <is>
          <t xml:space="preserve"> </t>
        </is>
      </c>
      <c r="F49" s="4" t="inlineStr">
        <is>
          <t xml:space="preserve"> </t>
        </is>
      </c>
      <c r="G49" s="4" t="inlineStr">
        <is>
          <t xml:space="preserve"> </t>
        </is>
      </c>
      <c r="H49" s="4" t="inlineStr">
        <is>
          <t xml:space="preserve"> </t>
        </is>
      </c>
    </row>
    <row r="50">
      <c r="A50" s="4" t="inlineStr">
        <is>
          <t>Ordinary shares, par value</t>
        </is>
      </c>
      <c r="B50" s="4" t="inlineStr">
        <is>
          <t xml:space="preserve"> </t>
        </is>
      </c>
      <c r="C50" s="4" t="inlineStr">
        <is>
          <t xml:space="preserve"> </t>
        </is>
      </c>
      <c r="D50" s="6" t="n">
        <v>0</v>
      </c>
      <c r="E50" s="4" t="inlineStr">
        <is>
          <t xml:space="preserve"> </t>
        </is>
      </c>
      <c r="F50" s="4" t="inlineStr">
        <is>
          <t xml:space="preserve"> </t>
        </is>
      </c>
      <c r="G50" s="4" t="inlineStr">
        <is>
          <t xml:space="preserve"> </t>
        </is>
      </c>
      <c r="H50" s="4" t="inlineStr">
        <is>
          <t xml:space="preserve"> </t>
        </is>
      </c>
    </row>
    <row r="51">
      <c r="A51" s="4" t="inlineStr">
        <is>
          <t>Share price per share</t>
        </is>
      </c>
      <c r="B51" s="4" t="inlineStr">
        <is>
          <t xml:space="preserve"> </t>
        </is>
      </c>
      <c r="C51" s="4" t="inlineStr">
        <is>
          <t xml:space="preserve"> </t>
        </is>
      </c>
      <c r="D51" s="6" t="n">
        <v>5</v>
      </c>
      <c r="E51" s="4" t="inlineStr">
        <is>
          <t xml:space="preserve"> </t>
        </is>
      </c>
      <c r="F51" s="4" t="inlineStr">
        <is>
          <t xml:space="preserve"> </t>
        </is>
      </c>
      <c r="G51" s="4" t="inlineStr">
        <is>
          <t xml:space="preserve"> </t>
        </is>
      </c>
      <c r="H51"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6" customWidth="1" min="2" max="2"/>
  </cols>
  <sheetData>
    <row r="1">
      <c r="A1" s="1" t="inlineStr">
        <is>
          <t>EMPLOYEE BENEFIT PLANS (Details Narrative)</t>
        </is>
      </c>
      <c r="B1" s="2" t="inlineStr">
        <is>
          <t>12 Months Ended</t>
        </is>
      </c>
    </row>
    <row r="2">
      <c r="B2" s="2" t="inlineStr">
        <is>
          <t>Dec. 31, 2023</t>
        </is>
      </c>
    </row>
    <row r="3">
      <c r="A3" s="3" t="inlineStr">
        <is>
          <t>Defined Benefit Plan Disclosure [Line Items]</t>
        </is>
      </c>
      <c r="B3" s="4" t="inlineStr">
        <is>
          <t xml:space="preserve"> </t>
        </is>
      </c>
    </row>
    <row r="4">
      <c r="A4" s="4" t="inlineStr">
        <is>
          <t>Defined contribution plan, employer matching contribution, percent</t>
        </is>
      </c>
      <c r="B4" s="9" t="n">
        <v>0.05</v>
      </c>
    </row>
    <row r="5">
      <c r="A5" s="4" t="inlineStr">
        <is>
          <t>Taiwan Labor Pension Act [Member]</t>
        </is>
      </c>
      <c r="B5" s="4" t="inlineStr">
        <is>
          <t xml:space="preserve"> </t>
        </is>
      </c>
    </row>
    <row r="6">
      <c r="A6" s="3" t="inlineStr">
        <is>
          <t>Defined Benefit Plan Disclosure [Line Items]</t>
        </is>
      </c>
      <c r="B6" s="4" t="inlineStr">
        <is>
          <t xml:space="preserve"> </t>
        </is>
      </c>
    </row>
    <row r="7">
      <c r="A7" s="4" t="inlineStr">
        <is>
          <t>Defined contribution plan, employee matching contribution, percent</t>
        </is>
      </c>
      <c r="B7" s="9" t="n">
        <v>0.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DIFFERENCES BETWEEN STATUTORY AND EFFECTIVE TAX EXPENSES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tax from continuing operations</t>
        </is>
      </c>
      <c r="B4" s="6" t="n">
        <v>-6594442</v>
      </c>
      <c r="C4" s="6" t="n">
        <v>-1807231</v>
      </c>
      <c r="D4" s="6" t="n">
        <v>-211378</v>
      </c>
    </row>
    <row r="5">
      <c r="A5" s="4" t="inlineStr">
        <is>
          <t>Income (loss) before tax from discontinued operations (including gain on disposal)</t>
        </is>
      </c>
      <c r="B5" s="4" t="inlineStr">
        <is>
          <t xml:space="preserve"> </t>
        </is>
      </c>
      <c r="C5" s="5" t="n">
        <v>5332431</v>
      </c>
      <c r="D5" s="5" t="n">
        <v>-21246</v>
      </c>
    </row>
    <row r="6">
      <c r="A6" s="4" t="inlineStr">
        <is>
          <t>Tax expense (credit) at the statutory tax rates</t>
        </is>
      </c>
      <c r="B6" s="5" t="n">
        <v>-345649</v>
      </c>
      <c r="C6" s="5" t="n">
        <v>585482</v>
      </c>
      <c r="D6" s="5" t="n">
        <v>-41154</v>
      </c>
    </row>
    <row r="7">
      <c r="A7" s="4" t="inlineStr">
        <is>
          <t>Tax effect on non-assessable income</t>
        </is>
      </c>
      <c r="B7" s="5" t="n">
        <v>-54</v>
      </c>
      <c r="C7" s="5" t="n">
        <v>-881837</v>
      </c>
      <c r="D7" s="5" t="n">
        <v>-31014</v>
      </c>
    </row>
    <row r="8">
      <c r="A8" s="4" t="inlineStr">
        <is>
          <t>Tax effect on non-deductible expenses</t>
        </is>
      </c>
      <c r="B8" s="5" t="n">
        <v>219160</v>
      </c>
      <c r="C8" s="5" t="n">
        <v>300899</v>
      </c>
      <c r="D8" s="5" t="n">
        <v>62313</v>
      </c>
    </row>
    <row r="9">
      <c r="A9" s="4" t="inlineStr">
        <is>
          <t>Tax effect on tax losses not recognized</t>
        </is>
      </c>
      <c r="B9" s="5" t="n">
        <v>145108</v>
      </c>
      <c r="C9" s="5" t="n">
        <v>81105</v>
      </c>
      <c r="D9" s="5" t="n">
        <v>50494</v>
      </c>
    </row>
    <row r="10">
      <c r="A10" s="4" t="inlineStr">
        <is>
          <t>Tax effect on utilization of tax losses</t>
        </is>
      </c>
      <c r="B10" s="5" t="n">
        <v>-18565</v>
      </c>
      <c r="C10" s="5" t="n">
        <v>-85649</v>
      </c>
      <c r="D10" s="5" t="n">
        <v>-40639</v>
      </c>
    </row>
    <row r="11">
      <c r="A11" s="4" t="inlineStr">
        <is>
          <t>Income tax</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CHEDULE OF EFFECTIVE TAX RATE (Detail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The Company’s effective tax rate</t>
        </is>
      </c>
      <c r="B4" s="9" t="n">
        <v>0</v>
      </c>
      <c r="C4" s="9" t="n">
        <v>0</v>
      </c>
      <c r="D4" s="4" t="inlineStr">
        <is>
          <t xml:space="preserve"> </t>
        </is>
      </c>
    </row>
    <row r="5">
      <c r="A5" s="4" t="inlineStr">
        <is>
          <t>HONG KONG</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Statutory rates</t>
        </is>
      </c>
      <c r="B7" s="11" t="n">
        <v>0.165</v>
      </c>
      <c r="C7" s="11" t="n">
        <v>0.165</v>
      </c>
      <c r="D7" s="4" t="inlineStr">
        <is>
          <t xml:space="preserve"> </t>
        </is>
      </c>
    </row>
    <row r="8">
      <c r="A8" s="4" t="inlineStr">
        <is>
          <t>Tax effect of income not taxable</t>
        </is>
      </c>
      <c r="B8" s="4" t="inlineStr">
        <is>
          <t>(16.50%)</t>
        </is>
      </c>
      <c r="C8" s="4" t="inlineStr">
        <is>
          <t>(16.50%)</t>
        </is>
      </c>
      <c r="D8" s="4" t="inlineStr">
        <is>
          <t xml:space="preserve"> </t>
        </is>
      </c>
    </row>
    <row r="9">
      <c r="A9" s="4" t="inlineStr">
        <is>
          <t>TAIWA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Statutory rates</t>
        </is>
      </c>
      <c r="B11" s="9" t="n">
        <v>0.2</v>
      </c>
      <c r="C11" s="9" t="n">
        <v>0.2</v>
      </c>
      <c r="D11" s="9" t="n">
        <v>0.2</v>
      </c>
    </row>
    <row r="12">
      <c r="A12" s="4" t="inlineStr">
        <is>
          <t>Tax effect on utilization of tax losses in Taiwan</t>
        </is>
      </c>
      <c r="B12" s="4" t="inlineStr">
        <is>
          <t>(20.00%)</t>
        </is>
      </c>
      <c r="C12" s="4" t="inlineStr">
        <is>
          <t>(20.00%)</t>
        </is>
      </c>
      <c r="D12" s="4" t="inlineStr">
        <is>
          <t xml:space="preserve"> </t>
        </is>
      </c>
    </row>
    <row r="13">
      <c r="A13" s="4" t="inlineStr">
        <is>
          <t>SINGAPOR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Statutory rates</t>
        </is>
      </c>
      <c r="B15" s="9" t="n">
        <v>0.17</v>
      </c>
      <c r="C15" s="9" t="n">
        <v>0.17</v>
      </c>
      <c r="D15" s="9" t="n">
        <v>0.17</v>
      </c>
    </row>
    <row r="16">
      <c r="A16" s="4" t="inlineStr">
        <is>
          <t>Tax effect of income not taxable</t>
        </is>
      </c>
      <c r="B16" s="4" t="inlineStr">
        <is>
          <t>(17.00%)</t>
        </is>
      </c>
      <c r="C16" s="4" t="inlineStr">
        <is>
          <t>(17.00%)</t>
        </is>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80" customWidth="1" min="2" max="2"/>
    <col width="80" customWidth="1" min="3" max="3"/>
    <col width="14" customWidth="1" min="4" max="4"/>
    <col width="14" customWidth="1" min="5" max="5"/>
  </cols>
  <sheetData>
    <row r="1">
      <c r="A1" s="1" t="inlineStr">
        <is>
          <t>INCOME TAXES (Details Narrative)</t>
        </is>
      </c>
      <c r="C1" s="2" t="inlineStr">
        <is>
          <t>12 Months Ended</t>
        </is>
      </c>
    </row>
    <row r="2">
      <c r="B2" s="2" t="inlineStr">
        <is>
          <t>Mar. 21, 2018</t>
        </is>
      </c>
      <c r="C2" s="2" t="inlineStr">
        <is>
          <t>Dec. 31, 2023</t>
        </is>
      </c>
      <c r="D2" s="2" t="inlineStr">
        <is>
          <t>Dec. 31, 2022</t>
        </is>
      </c>
      <c r="E2" s="2" t="inlineStr">
        <is>
          <t>Dec. 31, 2021</t>
        </is>
      </c>
    </row>
    <row r="3">
      <c r="A3" s="4" t="inlineStr">
        <is>
          <t>HONG KONG</t>
        </is>
      </c>
      <c r="B3" s="4" t="inlineStr">
        <is>
          <t xml:space="preserve"> </t>
        </is>
      </c>
      <c r="C3" s="4" t="inlineStr">
        <is>
          <t xml:space="preserve"> </t>
        </is>
      </c>
      <c r="D3" s="4" t="inlineStr">
        <is>
          <t xml:space="preserve"> </t>
        </is>
      </c>
      <c r="E3" s="4" t="inlineStr">
        <is>
          <t xml:space="preserve"> </t>
        </is>
      </c>
    </row>
    <row r="4">
      <c r="A4" s="3" t="inlineStr">
        <is>
          <t>Operating Loss Carryforwards [Line Items]</t>
        </is>
      </c>
      <c r="B4" s="4" t="inlineStr">
        <is>
          <t xml:space="preserve"> </t>
        </is>
      </c>
      <c r="C4" s="4" t="inlineStr">
        <is>
          <t xml:space="preserve"> </t>
        </is>
      </c>
      <c r="D4" s="4" t="inlineStr">
        <is>
          <t xml:space="preserve"> </t>
        </is>
      </c>
      <c r="E4" s="4" t="inlineStr">
        <is>
          <t xml:space="preserve"> </t>
        </is>
      </c>
    </row>
    <row r="5">
      <c r="A5" s="4" t="inlineStr">
        <is>
          <t>Income tax rate description</t>
        </is>
      </c>
      <c r="B5" s="4" t="inlineStr">
        <is>
          <t>Under the two-tiered profits tax rates regime, the first HK$2 million of profits of the qualifying group entity will be taxed at
8.25%, and profits above HK$2 million will be taxed at 16.5%. The profits of group entities not qualifying for the two-tiered profits
tax rates regime will continue to be taxed at a flat rate of 16.5%</t>
        </is>
      </c>
      <c r="C5" s="4" t="inlineStr">
        <is>
          <t>the HK SAR profits tax is calculated at 8.25% on the first HK$2 million of the estimated assessable profits and at 16.5% on the estimated
assessable profits above HK$2 million</t>
        </is>
      </c>
      <c r="D5" s="4" t="inlineStr">
        <is>
          <t xml:space="preserve"> </t>
        </is>
      </c>
      <c r="E5" s="4" t="inlineStr">
        <is>
          <t xml:space="preserve"> </t>
        </is>
      </c>
    </row>
    <row r="6">
      <c r="A6" s="4" t="inlineStr">
        <is>
          <t>Income tax rate</t>
        </is>
      </c>
      <c r="B6" s="4" t="inlineStr">
        <is>
          <t xml:space="preserve"> </t>
        </is>
      </c>
      <c r="C6" s="11" t="n">
        <v>0.165</v>
      </c>
      <c r="D6" s="11" t="n">
        <v>0.165</v>
      </c>
      <c r="E6" s="4" t="inlineStr">
        <is>
          <t xml:space="preserve"> </t>
        </is>
      </c>
    </row>
    <row r="7">
      <c r="A7" s="4" t="inlineStr">
        <is>
          <t>TAIWAN</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Income tax rate</t>
        </is>
      </c>
      <c r="B9" s="4" t="inlineStr">
        <is>
          <t xml:space="preserve"> </t>
        </is>
      </c>
      <c r="C9" s="9" t="n">
        <v>0.2</v>
      </c>
      <c r="D9" s="9" t="n">
        <v>0.2</v>
      </c>
      <c r="E9" s="9" t="n">
        <v>0.2</v>
      </c>
    </row>
    <row r="10">
      <c r="A10" s="4" t="inlineStr">
        <is>
          <t>SINGAPORE</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Income tax rate</t>
        </is>
      </c>
      <c r="B12" s="4" t="inlineStr">
        <is>
          <t xml:space="preserve"> </t>
        </is>
      </c>
      <c r="C12" s="9" t="n">
        <v>0.17</v>
      </c>
      <c r="D12" s="9" t="n">
        <v>0.17</v>
      </c>
      <c r="E12" s="9" t="n">
        <v>0.17</v>
      </c>
    </row>
    <row r="13">
      <c r="A13" s="4" t="inlineStr">
        <is>
          <t>CHINA</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Income tax rate description</t>
        </is>
      </c>
      <c r="B15" s="4" t="inlineStr">
        <is>
          <t xml:space="preserve"> </t>
        </is>
      </c>
      <c r="C15" s="4" t="inlineStr">
        <is>
          <t>the standard enterprise income tax rate for domestic enterprises and foreign
invested enterprises is 25%. In January 2019, the State Administration of Taxation provides a preferential corporate income tax rate
of 20% and an exemption ranged from 50% to 75% in the assessable taxable profits for entities qualified as small-size enterprises (the
exemption range has been changed to from 50% to 87.5% for the period from January 1, 2021 to December 31, 2022, then the exemption range
has been changed to from 75% to 87.5% for the period from January 1, 2022 to December 31, 2024). The policy is effective for the period
from January 1, 2019 to December 31, 2024</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S OF CONCENTRATION OF RISK (Details) - USD ($)</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Accounts receivable</t>
        </is>
      </c>
      <c r="B4" s="6" t="n">
        <v>2131371</v>
      </c>
      <c r="C4" s="6" t="n">
        <v>1917732</v>
      </c>
      <c r="D4" s="6" t="n">
        <v>2569874</v>
      </c>
    </row>
    <row r="5">
      <c r="A5" s="4" t="inlineStr">
        <is>
          <t>Revenue Benchmark [Member] | Customer Concentration Risk [Member] | Customer A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t>
        </is>
      </c>
      <c r="B7" s="6" t="n">
        <v>1587904</v>
      </c>
      <c r="C7" s="6" t="n">
        <v>3323319</v>
      </c>
      <c r="D7" s="6" t="n">
        <v>2678921</v>
      </c>
    </row>
    <row r="8">
      <c r="A8" s="4" t="inlineStr">
        <is>
          <t>Concentration risk percentage</t>
        </is>
      </c>
      <c r="B8" s="9" t="n">
        <v>0.2</v>
      </c>
      <c r="C8" s="9" t="n">
        <v>0.37</v>
      </c>
      <c r="D8" s="9" t="n">
        <v>0.24</v>
      </c>
    </row>
    <row r="9">
      <c r="A9" s="4" t="inlineStr">
        <is>
          <t>Revenue Benchmark [Member] | Customer Concentration Risk [Member] | Customer B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t>
        </is>
      </c>
      <c r="B11" s="6" t="n">
        <v>721344</v>
      </c>
      <c r="C11" s="6" t="n">
        <v>829527</v>
      </c>
      <c r="D11" s="6" t="n">
        <v>914871</v>
      </c>
    </row>
    <row r="12">
      <c r="A12" s="4" t="inlineStr">
        <is>
          <t>Concentration risk percentage</t>
        </is>
      </c>
      <c r="B12" s="9" t="n">
        <v>0.09</v>
      </c>
      <c r="C12" s="9" t="n">
        <v>0.09</v>
      </c>
      <c r="D12" s="9" t="n">
        <v>0.08</v>
      </c>
    </row>
    <row r="13">
      <c r="A13" s="4" t="inlineStr">
        <is>
          <t>Revenue Benchmark [Member] | Customer Concentration Risk [Member] | Customer C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Revenue</t>
        </is>
      </c>
      <c r="B15" s="6" t="n">
        <v>555751</v>
      </c>
      <c r="C15" s="6" t="n">
        <v>358996</v>
      </c>
      <c r="D15" s="4" t="inlineStr">
        <is>
          <t xml:space="preserve"> </t>
        </is>
      </c>
    </row>
    <row r="16">
      <c r="A16" s="4" t="inlineStr">
        <is>
          <t>Concentration risk percentage</t>
        </is>
      </c>
      <c r="B16" s="9" t="n">
        <v>0.07000000000000001</v>
      </c>
      <c r="C16" s="9" t="n">
        <v>0.04</v>
      </c>
      <c r="D16" s="4" t="inlineStr">
        <is>
          <t xml:space="preserve"> </t>
        </is>
      </c>
    </row>
    <row r="17">
      <c r="A17" s="4" t="inlineStr">
        <is>
          <t>Revenue Benchmark [Member] | Customer Concentration Risk [Member] | Customer D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t>
        </is>
      </c>
      <c r="B19" s="6" t="n">
        <v>213959</v>
      </c>
      <c r="C19" s="6" t="n">
        <v>345325</v>
      </c>
      <c r="D19" s="4" t="inlineStr">
        <is>
          <t xml:space="preserve"> </t>
        </is>
      </c>
    </row>
    <row r="20">
      <c r="A20" s="4" t="inlineStr">
        <is>
          <t>Concentration risk percentage</t>
        </is>
      </c>
      <c r="B20" s="9" t="n">
        <v>0.03</v>
      </c>
      <c r="C20" s="9" t="n">
        <v>0.04</v>
      </c>
      <c r="D20" s="4" t="inlineStr">
        <is>
          <t xml:space="preserve"> </t>
        </is>
      </c>
    </row>
    <row r="21">
      <c r="A21" s="4" t="inlineStr">
        <is>
          <t>Revenue Benchmark [Member] | Customer Concentration Risk [Member] | Customer 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Revenue</t>
        </is>
      </c>
      <c r="B23" s="6" t="n">
        <v>198838</v>
      </c>
      <c r="C23" s="6" t="n">
        <v>335898</v>
      </c>
      <c r="D23" s="4" t="inlineStr">
        <is>
          <t xml:space="preserve"> </t>
        </is>
      </c>
    </row>
    <row r="24">
      <c r="A24" s="4" t="inlineStr">
        <is>
          <t>Concentration risk percentage</t>
        </is>
      </c>
      <c r="B24" s="9" t="n">
        <v>0.03</v>
      </c>
      <c r="C24" s="9" t="n">
        <v>0.04</v>
      </c>
      <c r="D24" s="4" t="inlineStr">
        <is>
          <t xml:space="preserve"> </t>
        </is>
      </c>
    </row>
    <row r="25">
      <c r="A25" s="4" t="inlineStr">
        <is>
          <t>Revenue Benchmark [Member] | Customer Concentration Risk [Member] | Customer F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Revenue</t>
        </is>
      </c>
      <c r="B27" s="4" t="inlineStr">
        <is>
          <t xml:space="preserve"> </t>
        </is>
      </c>
      <c r="C27" s="4" t="inlineStr">
        <is>
          <t xml:space="preserve"> </t>
        </is>
      </c>
      <c r="D27" s="6" t="n">
        <v>2128656</v>
      </c>
    </row>
    <row r="28">
      <c r="A28" s="4" t="inlineStr">
        <is>
          <t>Concentration risk percentage</t>
        </is>
      </c>
      <c r="B28" s="4" t="inlineStr">
        <is>
          <t xml:space="preserve"> </t>
        </is>
      </c>
      <c r="C28" s="4" t="inlineStr">
        <is>
          <t xml:space="preserve"> </t>
        </is>
      </c>
      <c r="D28" s="9" t="n">
        <v>0.19</v>
      </c>
    </row>
    <row r="29">
      <c r="A29" s="4" t="inlineStr">
        <is>
          <t>Revenue Benchmark [Member] | Customer Concentration Risk [Member] | Customer G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Revenue</t>
        </is>
      </c>
      <c r="B31" s="4" t="inlineStr">
        <is>
          <t xml:space="preserve"> </t>
        </is>
      </c>
      <c r="C31" s="4" t="inlineStr">
        <is>
          <t xml:space="preserve"> </t>
        </is>
      </c>
      <c r="D31" s="6" t="n">
        <v>616120</v>
      </c>
    </row>
    <row r="32">
      <c r="A32" s="4" t="inlineStr">
        <is>
          <t>Concentration risk percentage</t>
        </is>
      </c>
      <c r="B32" s="4" t="inlineStr">
        <is>
          <t xml:space="preserve"> </t>
        </is>
      </c>
      <c r="C32" s="4" t="inlineStr">
        <is>
          <t xml:space="preserve"> </t>
        </is>
      </c>
      <c r="D32" s="9" t="n">
        <v>0.06</v>
      </c>
    </row>
    <row r="33">
      <c r="A33" s="4" t="inlineStr">
        <is>
          <t>Revenue Benchmark [Member] | Customer Concentration Risk [Member] | Customer H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Revenue</t>
        </is>
      </c>
      <c r="B35" s="4" t="inlineStr">
        <is>
          <t xml:space="preserve"> </t>
        </is>
      </c>
      <c r="C35" s="4" t="inlineStr">
        <is>
          <t xml:space="preserve"> </t>
        </is>
      </c>
      <c r="D35" s="6" t="n">
        <v>379558</v>
      </c>
    </row>
    <row r="36">
      <c r="A36" s="4" t="inlineStr">
        <is>
          <t>Concentration risk percentage</t>
        </is>
      </c>
      <c r="B36" s="4" t="inlineStr">
        <is>
          <t xml:space="preserve"> </t>
        </is>
      </c>
      <c r="C36" s="4" t="inlineStr">
        <is>
          <t xml:space="preserve"> </t>
        </is>
      </c>
      <c r="D36" s="9" t="n">
        <v>0.04</v>
      </c>
    </row>
    <row r="37">
      <c r="A37" s="4" t="inlineStr">
        <is>
          <t>Accounts Receivable [Member] | Customer Concentration Risk [Member] | Customer A [Member]</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Concentration risk percentage</t>
        </is>
      </c>
      <c r="B39" s="9" t="n">
        <v>0.25</v>
      </c>
      <c r="C39" s="9" t="n">
        <v>0.42</v>
      </c>
      <c r="D39" s="4" t="inlineStr">
        <is>
          <t xml:space="preserve"> </t>
        </is>
      </c>
    </row>
    <row r="40">
      <c r="A40" s="4" t="inlineStr">
        <is>
          <t>Accounts receivable</t>
        </is>
      </c>
      <c r="B40" s="6" t="n">
        <v>528155</v>
      </c>
      <c r="C40" s="6" t="n">
        <v>911237</v>
      </c>
      <c r="D40" s="4" t="inlineStr">
        <is>
          <t xml:space="preserve"> </t>
        </is>
      </c>
    </row>
    <row r="41">
      <c r="A41" s="4" t="inlineStr">
        <is>
          <t>Accounts Receivable [Member] | Customer Concentration Risk [Member] | Customer B [Member]</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oncentration risk percentage</t>
        </is>
      </c>
      <c r="B43" s="9" t="n">
        <v>0.14</v>
      </c>
      <c r="C43" s="9" t="n">
        <v>0.17</v>
      </c>
      <c r="D43" s="4" t="inlineStr">
        <is>
          <t xml:space="preserve"> </t>
        </is>
      </c>
    </row>
    <row r="44">
      <c r="A44" s="4" t="inlineStr">
        <is>
          <t>Accounts receivable</t>
        </is>
      </c>
      <c r="B44" s="6" t="n">
        <v>297368</v>
      </c>
      <c r="C44" s="6" t="n">
        <v>379321</v>
      </c>
      <c r="D44" s="4" t="inlineStr">
        <is>
          <t xml:space="preserve"> </t>
        </is>
      </c>
    </row>
    <row r="45">
      <c r="A45" s="4" t="inlineStr">
        <is>
          <t>Accounts Receivable [Member] | Customer Concentration Risk [Member] | Customer C [Member]</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Concentration risk percentage</t>
        </is>
      </c>
      <c r="B47" s="9" t="n">
        <v>0.02</v>
      </c>
      <c r="C47" s="9" t="n">
        <v>0.05</v>
      </c>
      <c r="D47" s="4" t="inlineStr">
        <is>
          <t xml:space="preserve"> </t>
        </is>
      </c>
    </row>
    <row r="48">
      <c r="A48" s="4" t="inlineStr">
        <is>
          <t>Accounts receivable</t>
        </is>
      </c>
      <c r="B48" s="6" t="n">
        <v>47658</v>
      </c>
      <c r="C48" s="6" t="n">
        <v>103483</v>
      </c>
      <c r="D48" s="4" t="inlineStr">
        <is>
          <t xml:space="preserve"> </t>
        </is>
      </c>
    </row>
    <row r="49">
      <c r="A49" s="4" t="inlineStr">
        <is>
          <t>Accounts Receivable [Member] | Customer Concentration Risk [Member] | Customer D [Member]</t>
        </is>
      </c>
      <c r="B49" s="4" t="inlineStr">
        <is>
          <t xml:space="preserve"> </t>
        </is>
      </c>
      <c r="C49" s="4" t="inlineStr">
        <is>
          <t xml:space="preserve"> </t>
        </is>
      </c>
      <c r="D49" s="4" t="inlineStr">
        <is>
          <t xml:space="preserve"> </t>
        </is>
      </c>
    </row>
    <row r="50">
      <c r="A50" s="3" t="inlineStr">
        <is>
          <t>Concentration Risk [Line Items]</t>
        </is>
      </c>
      <c r="B50" s="4" t="inlineStr">
        <is>
          <t xml:space="preserve"> </t>
        </is>
      </c>
      <c r="C50" s="4" t="inlineStr">
        <is>
          <t xml:space="preserve"> </t>
        </is>
      </c>
      <c r="D50" s="4" t="inlineStr">
        <is>
          <t xml:space="preserve"> </t>
        </is>
      </c>
    </row>
    <row r="51">
      <c r="A51" s="4" t="inlineStr">
        <is>
          <t>Concentration risk percentage</t>
        </is>
      </c>
      <c r="B51" s="9" t="n">
        <v>0.01</v>
      </c>
      <c r="C51" s="9" t="n">
        <v>0.05</v>
      </c>
      <c r="D51" s="4" t="inlineStr">
        <is>
          <t xml:space="preserve"> </t>
        </is>
      </c>
    </row>
    <row r="52">
      <c r="A52" s="4" t="inlineStr">
        <is>
          <t>Accounts receivable</t>
        </is>
      </c>
      <c r="B52" s="6" t="n">
        <v>29414</v>
      </c>
      <c r="C52" s="6" t="n">
        <v>101348</v>
      </c>
      <c r="D52" s="4" t="inlineStr">
        <is>
          <t xml:space="preserve"> </t>
        </is>
      </c>
    </row>
    <row r="53">
      <c r="A53" s="4" t="inlineStr">
        <is>
          <t>Accounts Receivable [Member] | Customer Concentration Risk [Member] | Customer E [Member]</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Concentration risk percentage</t>
        </is>
      </c>
      <c r="B55" s="9" t="n">
        <v>0.05</v>
      </c>
      <c r="C55" s="9" t="n">
        <v>0.03</v>
      </c>
      <c r="D55" s="4" t="inlineStr">
        <is>
          <t xml:space="preserve"> </t>
        </is>
      </c>
    </row>
    <row r="56">
      <c r="A56" s="4" t="inlineStr">
        <is>
          <t>Accounts receivable</t>
        </is>
      </c>
      <c r="B56" s="6" t="n">
        <v>106547</v>
      </c>
      <c r="C56" s="6" t="n">
        <v>62874</v>
      </c>
      <c r="D56" s="4" t="inlineStr">
        <is>
          <t xml:space="preserve"> </t>
        </is>
      </c>
    </row>
    <row r="57">
      <c r="A57" s="4" t="inlineStr">
        <is>
          <t>Purchases [Member] | Supplier Concentration Risk [Member] | Supplier A [Member]</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Concentration risk percentage</t>
        </is>
      </c>
      <c r="B59" s="9" t="n">
        <v>0.28</v>
      </c>
      <c r="C59" s="9" t="n">
        <v>0.35</v>
      </c>
      <c r="D59" s="9" t="n">
        <v>0.21</v>
      </c>
    </row>
    <row r="60">
      <c r="A60" s="4" t="inlineStr">
        <is>
          <t>Purchase amount</t>
        </is>
      </c>
      <c r="B60" s="6" t="n">
        <v>1753080</v>
      </c>
      <c r="C60" s="6" t="n">
        <v>2369888</v>
      </c>
      <c r="D60" s="6" t="n">
        <v>1814119</v>
      </c>
    </row>
    <row r="61">
      <c r="A61" s="4" t="inlineStr">
        <is>
          <t>Purchases [Member] | Supplier Concentration Risk [Member] | Supplier B [Member]</t>
        </is>
      </c>
      <c r="B61" s="4" t="inlineStr">
        <is>
          <t xml:space="preserve"> </t>
        </is>
      </c>
      <c r="C61" s="4" t="inlineStr">
        <is>
          <t xml:space="preserve"> </t>
        </is>
      </c>
      <c r="D61" s="4" t="inlineStr">
        <is>
          <t xml:space="preserve"> </t>
        </is>
      </c>
    </row>
    <row r="62">
      <c r="A62" s="3" t="inlineStr">
        <is>
          <t>Concentration Risk [Line Items]</t>
        </is>
      </c>
      <c r="B62" s="4" t="inlineStr">
        <is>
          <t xml:space="preserve"> </t>
        </is>
      </c>
      <c r="C62" s="4" t="inlineStr">
        <is>
          <t xml:space="preserve"> </t>
        </is>
      </c>
      <c r="D62" s="4" t="inlineStr">
        <is>
          <t xml:space="preserve"> </t>
        </is>
      </c>
    </row>
    <row r="63">
      <c r="A63" s="4" t="inlineStr">
        <is>
          <t>Concentration risk percentage</t>
        </is>
      </c>
      <c r="B63" s="9" t="n">
        <v>0.09</v>
      </c>
      <c r="C63" s="9" t="n">
        <v>0.09</v>
      </c>
      <c r="D63" s="9" t="n">
        <v>0.1</v>
      </c>
    </row>
    <row r="64">
      <c r="A64" s="4" t="inlineStr">
        <is>
          <t>Purchase amount</t>
        </is>
      </c>
      <c r="B64" s="6" t="n">
        <v>546745</v>
      </c>
      <c r="C64" s="6" t="n">
        <v>577429</v>
      </c>
      <c r="D64" s="6" t="n">
        <v>867258</v>
      </c>
    </row>
    <row r="65">
      <c r="A65" s="4" t="inlineStr">
        <is>
          <t>Purchases [Member] | Supplier Concentration Risk [Member] | Supplier C [Member]</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Concentration risk percentage</t>
        </is>
      </c>
      <c r="B67" s="9" t="n">
        <v>0.07000000000000001</v>
      </c>
      <c r="C67" s="9" t="n">
        <v>0.05</v>
      </c>
      <c r="D67" s="9" t="n">
        <v>0.04</v>
      </c>
    </row>
    <row r="68">
      <c r="A68" s="4" t="inlineStr">
        <is>
          <t>Purchase amount</t>
        </is>
      </c>
      <c r="B68" s="6" t="n">
        <v>462085</v>
      </c>
      <c r="C68" s="6" t="n">
        <v>330220</v>
      </c>
      <c r="D68" s="6" t="n">
        <v>372892</v>
      </c>
    </row>
    <row r="69">
      <c r="A69" s="4" t="inlineStr">
        <is>
          <t>Purchases [Member] | Supplier Concentration Risk [Member] | Supplier D [Member]</t>
        </is>
      </c>
      <c r="B69" s="4" t="inlineStr">
        <is>
          <t xml:space="preserve"> </t>
        </is>
      </c>
      <c r="C69" s="4" t="inlineStr">
        <is>
          <t xml:space="preserve"> </t>
        </is>
      </c>
      <c r="D69" s="4" t="inlineStr">
        <is>
          <t xml:space="preserve"> </t>
        </is>
      </c>
    </row>
    <row r="70">
      <c r="A70" s="3" t="inlineStr">
        <is>
          <t>Concentration Risk [Line Items]</t>
        </is>
      </c>
      <c r="B70" s="4" t="inlineStr">
        <is>
          <t xml:space="preserve"> </t>
        </is>
      </c>
      <c r="C70" s="4" t="inlineStr">
        <is>
          <t xml:space="preserve"> </t>
        </is>
      </c>
      <c r="D70" s="4" t="inlineStr">
        <is>
          <t xml:space="preserve"> </t>
        </is>
      </c>
    </row>
    <row r="71">
      <c r="A71" s="4" t="inlineStr">
        <is>
          <t>Concentration risk percentage</t>
        </is>
      </c>
      <c r="B71" s="9" t="n">
        <v>0.04</v>
      </c>
      <c r="C71" s="9" t="n">
        <v>0.03</v>
      </c>
      <c r="D71" s="4" t="inlineStr">
        <is>
          <t xml:space="preserve"> </t>
        </is>
      </c>
    </row>
    <row r="72">
      <c r="A72" s="4" t="inlineStr">
        <is>
          <t>Purchase amount</t>
        </is>
      </c>
      <c r="B72" s="6" t="n">
        <v>228127</v>
      </c>
      <c r="C72" s="6" t="n">
        <v>221545</v>
      </c>
      <c r="D72" s="4" t="inlineStr">
        <is>
          <t xml:space="preserve"> </t>
        </is>
      </c>
    </row>
    <row r="73">
      <c r="A73" s="4" t="inlineStr">
        <is>
          <t>Purchases [Member] | Supplier Concentration Risk [Member] | Supplier E [Member]</t>
        </is>
      </c>
      <c r="B73" s="4" t="inlineStr">
        <is>
          <t xml:space="preserve"> </t>
        </is>
      </c>
      <c r="C73" s="4" t="inlineStr">
        <is>
          <t xml:space="preserve"> </t>
        </is>
      </c>
      <c r="D73" s="4" t="inlineStr">
        <is>
          <t xml:space="preserve"> </t>
        </is>
      </c>
    </row>
    <row r="74">
      <c r="A74" s="3" t="inlineStr">
        <is>
          <t>Concentration Risk [Line Items]</t>
        </is>
      </c>
      <c r="B74" s="4" t="inlineStr">
        <is>
          <t xml:space="preserve"> </t>
        </is>
      </c>
      <c r="C74" s="4" t="inlineStr">
        <is>
          <t xml:space="preserve"> </t>
        </is>
      </c>
      <c r="D74" s="4" t="inlineStr">
        <is>
          <t xml:space="preserve"> </t>
        </is>
      </c>
    </row>
    <row r="75">
      <c r="A75" s="4" t="inlineStr">
        <is>
          <t>Concentration risk percentage</t>
        </is>
      </c>
      <c r="B75" s="9" t="n">
        <v>0.01</v>
      </c>
      <c r="C75" s="9" t="n">
        <v>0.03</v>
      </c>
      <c r="D75" s="4" t="inlineStr">
        <is>
          <t xml:space="preserve"> </t>
        </is>
      </c>
    </row>
    <row r="76">
      <c r="A76" s="4" t="inlineStr">
        <is>
          <t>Purchase amount</t>
        </is>
      </c>
      <c r="B76" s="6" t="n">
        <v>100307</v>
      </c>
      <c r="C76" s="6" t="n">
        <v>197774</v>
      </c>
      <c r="D76" s="4" t="inlineStr">
        <is>
          <t xml:space="preserve"> </t>
        </is>
      </c>
    </row>
    <row r="77">
      <c r="A77" s="4" t="inlineStr">
        <is>
          <t>Purchases [Member] | Supplier Concentration Risk [Member] | Supplier F [Member]</t>
        </is>
      </c>
      <c r="B77" s="4" t="inlineStr">
        <is>
          <t xml:space="preserve"> </t>
        </is>
      </c>
      <c r="C77" s="4" t="inlineStr">
        <is>
          <t xml:space="preserve"> </t>
        </is>
      </c>
      <c r="D77" s="4" t="inlineStr">
        <is>
          <t xml:space="preserve"> </t>
        </is>
      </c>
    </row>
    <row r="78">
      <c r="A78" s="3" t="inlineStr">
        <is>
          <t>Concentration Risk [Line Items]</t>
        </is>
      </c>
      <c r="B78" s="4" t="inlineStr">
        <is>
          <t xml:space="preserve"> </t>
        </is>
      </c>
      <c r="C78" s="4" t="inlineStr">
        <is>
          <t xml:space="preserve"> </t>
        </is>
      </c>
      <c r="D78" s="4" t="inlineStr">
        <is>
          <t xml:space="preserve"> </t>
        </is>
      </c>
    </row>
    <row r="79">
      <c r="A79" s="4" t="inlineStr">
        <is>
          <t>Concentration risk percentage</t>
        </is>
      </c>
      <c r="B79" s="4" t="inlineStr">
        <is>
          <t xml:space="preserve"> </t>
        </is>
      </c>
      <c r="C79" s="4" t="inlineStr">
        <is>
          <t xml:space="preserve"> </t>
        </is>
      </c>
      <c r="D79" s="9" t="n">
        <v>0.08</v>
      </c>
    </row>
    <row r="80">
      <c r="A80" s="4" t="inlineStr">
        <is>
          <t>Purchase amount</t>
        </is>
      </c>
      <c r="B80" s="4" t="inlineStr">
        <is>
          <t xml:space="preserve"> </t>
        </is>
      </c>
      <c r="C80" s="4" t="inlineStr">
        <is>
          <t xml:space="preserve"> </t>
        </is>
      </c>
      <c r="D80" s="6" t="n">
        <v>701040</v>
      </c>
    </row>
    <row r="81">
      <c r="A81" s="4" t="inlineStr">
        <is>
          <t>Purchases [Member] | Supplier Concentration Risk [Member] | Supplier G [Member]</t>
        </is>
      </c>
      <c r="B81" s="4" t="inlineStr">
        <is>
          <t xml:space="preserve"> </t>
        </is>
      </c>
      <c r="C81" s="4" t="inlineStr">
        <is>
          <t xml:space="preserve"> </t>
        </is>
      </c>
      <c r="D81" s="4" t="inlineStr">
        <is>
          <t xml:space="preserve"> </t>
        </is>
      </c>
    </row>
    <row r="82">
      <c r="A82" s="3" t="inlineStr">
        <is>
          <t>Concentration Risk [Line Items]</t>
        </is>
      </c>
      <c r="B82" s="4" t="inlineStr">
        <is>
          <t xml:space="preserve"> </t>
        </is>
      </c>
      <c r="C82" s="4" t="inlineStr">
        <is>
          <t xml:space="preserve"> </t>
        </is>
      </c>
      <c r="D82" s="4" t="inlineStr">
        <is>
          <t xml:space="preserve"> </t>
        </is>
      </c>
    </row>
    <row r="83">
      <c r="A83" s="4" t="inlineStr">
        <is>
          <t>Concentration risk percentage</t>
        </is>
      </c>
      <c r="B83" s="4" t="inlineStr">
        <is>
          <t xml:space="preserve"> </t>
        </is>
      </c>
      <c r="C83" s="4" t="inlineStr">
        <is>
          <t xml:space="preserve"> </t>
        </is>
      </c>
      <c r="D83" s="9" t="n">
        <v>0.06</v>
      </c>
    </row>
    <row r="84">
      <c r="A84" s="4" t="inlineStr">
        <is>
          <t>Purchase amount</t>
        </is>
      </c>
      <c r="B84" s="4" t="inlineStr">
        <is>
          <t xml:space="preserve"> </t>
        </is>
      </c>
      <c r="C84" s="4" t="inlineStr">
        <is>
          <t xml:space="preserve"> </t>
        </is>
      </c>
      <c r="D84" s="6" t="n">
        <v>5053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SCHEDULE OF SEGMENT REPORTING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991103</v>
      </c>
      <c r="C4" s="6" t="n">
        <v>9028187</v>
      </c>
      <c r="D4" s="6" t="n">
        <v>10944753</v>
      </c>
      <c r="E4" s="4" t="inlineStr">
        <is>
          <t xml:space="preserve"> </t>
        </is>
      </c>
    </row>
    <row r="5">
      <c r="A5" s="4" t="inlineStr">
        <is>
          <t>Cost of revenues</t>
        </is>
      </c>
      <c r="B5" s="5" t="n">
        <v>-6351394</v>
      </c>
      <c r="C5" s="5" t="n">
        <v>-6743205</v>
      </c>
      <c r="D5" s="5" t="n">
        <v>-8662313</v>
      </c>
      <c r="E5" s="4" t="inlineStr">
        <is>
          <t xml:space="preserve"> </t>
        </is>
      </c>
    </row>
    <row r="6">
      <c r="A6" s="4" t="inlineStr">
        <is>
          <t>Marketing expenses</t>
        </is>
      </c>
      <c r="B6" s="5" t="n">
        <v>-218895</v>
      </c>
      <c r="C6" s="5" t="n">
        <v>-70154</v>
      </c>
      <c r="D6" s="5" t="n">
        <v>-189033</v>
      </c>
      <c r="E6" s="4" t="inlineStr">
        <is>
          <t xml:space="preserve"> </t>
        </is>
      </c>
    </row>
    <row r="7">
      <c r="A7" s="4" t="inlineStr">
        <is>
          <t>General and administrative expenses</t>
        </is>
      </c>
      <c r="B7" s="5" t="n">
        <v>-7835077</v>
      </c>
      <c r="C7" s="4" t="inlineStr">
        <is>
          <t xml:space="preserve"> </t>
        </is>
      </c>
      <c r="D7" s="4" t="inlineStr">
        <is>
          <t xml:space="preserve"> </t>
        </is>
      </c>
      <c r="E7" s="4" t="inlineStr">
        <is>
          <t xml:space="preserve"> </t>
        </is>
      </c>
    </row>
    <row r="8">
      <c r="A8" s="4" t="inlineStr">
        <is>
          <t>Other (expense) income, net</t>
        </is>
      </c>
      <c r="B8" s="5" t="n">
        <v>-180179</v>
      </c>
      <c r="C8" s="4" t="inlineStr">
        <is>
          <t xml:space="preserve"> </t>
        </is>
      </c>
      <c r="D8" s="4" t="inlineStr">
        <is>
          <t xml:space="preserve"> </t>
        </is>
      </c>
      <c r="E8" s="4" t="inlineStr">
        <is>
          <t xml:space="preserve"> </t>
        </is>
      </c>
    </row>
    <row r="9">
      <c r="A9" s="4" t="inlineStr">
        <is>
          <t>Loss before income tax</t>
        </is>
      </c>
      <c r="B9" s="5" t="n">
        <v>-6594442</v>
      </c>
      <c r="C9" s="5" t="n">
        <v>-1807231</v>
      </c>
      <c r="D9" s="5" t="n">
        <v>-211378</v>
      </c>
      <c r="E9" s="4" t="inlineStr">
        <is>
          <t xml:space="preserve"> </t>
        </is>
      </c>
    </row>
    <row r="10">
      <c r="A10" s="4" t="inlineStr">
        <is>
          <t>Provision for income taxes</t>
        </is>
      </c>
      <c r="B10" s="4" t="inlineStr">
        <is>
          <t xml:space="preserve"> </t>
        </is>
      </c>
      <c r="C10" s="4" t="inlineStr">
        <is>
          <t xml:space="preserve"> </t>
        </is>
      </c>
      <c r="D10" s="4" t="inlineStr">
        <is>
          <t xml:space="preserve"> </t>
        </is>
      </c>
      <c r="E10" s="4" t="inlineStr">
        <is>
          <t xml:space="preserve"> </t>
        </is>
      </c>
    </row>
    <row r="11">
      <c r="A11" s="4" t="inlineStr">
        <is>
          <t>Net loss</t>
        </is>
      </c>
      <c r="B11" s="5" t="n">
        <v>-6594442</v>
      </c>
      <c r="C11" s="5" t="n">
        <v>3525200</v>
      </c>
      <c r="D11" s="5" t="n">
        <v>-232624</v>
      </c>
      <c r="E11" s="4" t="inlineStr">
        <is>
          <t xml:space="preserve"> </t>
        </is>
      </c>
    </row>
    <row r="12">
      <c r="A12" s="4" t="inlineStr">
        <is>
          <t>Current assets</t>
        </is>
      </c>
      <c r="B12" s="5" t="n">
        <v>9991662</v>
      </c>
      <c r="C12" s="5" t="n">
        <v>7291147</v>
      </c>
      <c r="D12" s="4" t="inlineStr">
        <is>
          <t xml:space="preserve"> </t>
        </is>
      </c>
      <c r="E12" s="4" t="inlineStr">
        <is>
          <t xml:space="preserve"> </t>
        </is>
      </c>
    </row>
    <row r="13">
      <c r="A13" s="4" t="inlineStr">
        <is>
          <t>Total non-current assets</t>
        </is>
      </c>
      <c r="B13" s="5" t="n">
        <v>91085</v>
      </c>
      <c r="C13" s="5" t="n">
        <v>301178</v>
      </c>
      <c r="D13" s="4" t="inlineStr">
        <is>
          <t xml:space="preserve"> </t>
        </is>
      </c>
      <c r="E13" s="4" t="inlineStr">
        <is>
          <t xml:space="preserve"> </t>
        </is>
      </c>
    </row>
    <row r="14">
      <c r="A14" s="4" t="inlineStr">
        <is>
          <t>Total assets</t>
        </is>
      </c>
      <c r="B14" s="5" t="n">
        <v>10082747</v>
      </c>
      <c r="C14" s="5" t="n">
        <v>7592325</v>
      </c>
      <c r="D14" s="4" t="inlineStr">
        <is>
          <t xml:space="preserve"> </t>
        </is>
      </c>
      <c r="E14" s="4" t="inlineStr">
        <is>
          <t xml:space="preserve"> </t>
        </is>
      </c>
    </row>
    <row r="15">
      <c r="A15" s="4" t="inlineStr">
        <is>
          <t>Current liabilities</t>
        </is>
      </c>
      <c r="B15" s="5" t="n">
        <v>-5681608</v>
      </c>
      <c r="C15" s="5" t="n">
        <v>-5306515</v>
      </c>
      <c r="D15" s="4" t="inlineStr">
        <is>
          <t xml:space="preserve"> </t>
        </is>
      </c>
      <c r="E15" s="4" t="inlineStr">
        <is>
          <t xml:space="preserve"> </t>
        </is>
      </c>
    </row>
    <row r="16">
      <c r="A16" s="4" t="inlineStr">
        <is>
          <t>Non-current liabilities</t>
        </is>
      </c>
      <c r="B16" s="5" t="n">
        <v>-208116</v>
      </c>
      <c r="C16" s="5" t="n">
        <v>-666722</v>
      </c>
      <c r="D16" s="4" t="inlineStr">
        <is>
          <t xml:space="preserve"> </t>
        </is>
      </c>
      <c r="E16" s="4" t="inlineStr">
        <is>
          <t xml:space="preserve"> </t>
        </is>
      </c>
    </row>
    <row r="17">
      <c r="A17" s="4" t="inlineStr">
        <is>
          <t>Total liabilities</t>
        </is>
      </c>
      <c r="B17" s="5" t="n">
        <v>-5889724</v>
      </c>
      <c r="C17" s="5" t="n">
        <v>-5973237</v>
      </c>
      <c r="D17" s="4" t="inlineStr">
        <is>
          <t xml:space="preserve"> </t>
        </is>
      </c>
      <c r="E17" s="4" t="inlineStr">
        <is>
          <t xml:space="preserve"> </t>
        </is>
      </c>
    </row>
    <row r="18">
      <c r="A18" s="4" t="inlineStr">
        <is>
          <t>Net (liabilities) assets</t>
        </is>
      </c>
      <c r="B18" s="5" t="n">
        <v>4193023</v>
      </c>
      <c r="C18" s="5" t="n">
        <v>1619088</v>
      </c>
      <c r="D18" s="5" t="n">
        <v>-2997406</v>
      </c>
      <c r="E18" s="6" t="n">
        <v>-2641600</v>
      </c>
    </row>
    <row r="19">
      <c r="A19" s="4" t="inlineStr">
        <is>
          <t>General and administrative expenses</t>
        </is>
      </c>
      <c r="B19" s="5" t="n">
        <v>-6973526</v>
      </c>
      <c r="C19" s="5" t="n">
        <v>-3858561</v>
      </c>
      <c r="D19" s="5" t="n">
        <v>-2164206</v>
      </c>
      <c r="E19" s="4" t="inlineStr">
        <is>
          <t xml:space="preserve"> </t>
        </is>
      </c>
    </row>
    <row r="20">
      <c r="A20" s="4" t="inlineStr">
        <is>
          <t>Other (expenses) income, net</t>
        </is>
      </c>
      <c r="B20" s="5" t="n">
        <v>-1041730</v>
      </c>
      <c r="C20" s="5" t="n">
        <v>-163498</v>
      </c>
      <c r="D20" s="5" t="n">
        <v>-140579</v>
      </c>
      <c r="E20" s="4" t="inlineStr">
        <is>
          <t xml:space="preserve"> </t>
        </is>
      </c>
    </row>
    <row r="21">
      <c r="A21" s="4" t="inlineStr">
        <is>
          <t>Income (loss) before taxes</t>
        </is>
      </c>
      <c r="B21" s="5" t="n">
        <v>-6594442</v>
      </c>
      <c r="C21" s="5" t="n">
        <v>-1807231</v>
      </c>
      <c r="D21" s="5" t="n">
        <v>-211378</v>
      </c>
      <c r="E21" s="4" t="inlineStr">
        <is>
          <t xml:space="preserve"> </t>
        </is>
      </c>
    </row>
    <row r="22">
      <c r="A22" s="4" t="inlineStr">
        <is>
          <t>Income (loss) from continuing operations</t>
        </is>
      </c>
      <c r="B22" s="5" t="n">
        <v>-6594442</v>
      </c>
      <c r="C22" s="5" t="n">
        <v>-1807231</v>
      </c>
      <c r="D22" s="5" t="n">
        <v>-211378</v>
      </c>
      <c r="E22" s="4" t="inlineStr">
        <is>
          <t xml:space="preserve"> </t>
        </is>
      </c>
    </row>
    <row r="23">
      <c r="A23" s="4" t="inlineStr">
        <is>
          <t>Non-current assets</t>
        </is>
      </c>
      <c r="B23" s="5" t="n">
        <v>91085</v>
      </c>
      <c r="C23" s="5" t="n">
        <v>301178</v>
      </c>
      <c r="D23" s="4" t="inlineStr">
        <is>
          <t xml:space="preserve"> </t>
        </is>
      </c>
      <c r="E23" s="4" t="inlineStr">
        <is>
          <t xml:space="preserve"> </t>
        </is>
      </c>
    </row>
    <row r="24">
      <c r="A24" s="4" t="inlineStr">
        <is>
          <t>Marketing Service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7991103</v>
      </c>
      <c r="C26" s="5" t="n">
        <v>8770919</v>
      </c>
      <c r="D26" s="5" t="n">
        <v>8298251</v>
      </c>
      <c r="E26" s="4" t="inlineStr">
        <is>
          <t xml:space="preserve"> </t>
        </is>
      </c>
    </row>
    <row r="27">
      <c r="A27" s="4" t="inlineStr">
        <is>
          <t>Cost of revenues</t>
        </is>
      </c>
      <c r="B27" s="5" t="n">
        <v>-6338434</v>
      </c>
      <c r="C27" s="5" t="n">
        <v>-6493691</v>
      </c>
      <c r="D27" s="5" t="n">
        <v>-6332111</v>
      </c>
      <c r="E27" s="4" t="inlineStr">
        <is>
          <t xml:space="preserve"> </t>
        </is>
      </c>
    </row>
    <row r="28">
      <c r="A28" s="4" t="inlineStr">
        <is>
          <t>Marketing expenses</t>
        </is>
      </c>
      <c r="B28" s="5" t="n">
        <v>-206117</v>
      </c>
      <c r="C28" s="5" t="n">
        <v>-70154</v>
      </c>
      <c r="D28" s="5" t="n">
        <v>-170837</v>
      </c>
      <c r="E28" s="4" t="inlineStr">
        <is>
          <t xml:space="preserve"> </t>
        </is>
      </c>
    </row>
    <row r="29">
      <c r="A29" s="4" t="inlineStr">
        <is>
          <t>General and administrative expenses</t>
        </is>
      </c>
      <c r="B29" s="5" t="n">
        <v>-3048041</v>
      </c>
      <c r="C29" s="4" t="inlineStr">
        <is>
          <t xml:space="preserve"> </t>
        </is>
      </c>
      <c r="D29" s="4" t="inlineStr">
        <is>
          <t xml:space="preserve"> </t>
        </is>
      </c>
      <c r="E29" s="4" t="inlineStr">
        <is>
          <t xml:space="preserve"> </t>
        </is>
      </c>
    </row>
    <row r="30">
      <c r="A30" s="4" t="inlineStr">
        <is>
          <t>Other (expense) income, net</t>
        </is>
      </c>
      <c r="B30" s="5" t="n">
        <v>-185962</v>
      </c>
      <c r="C30" s="4" t="inlineStr">
        <is>
          <t xml:space="preserve"> </t>
        </is>
      </c>
      <c r="D30" s="4" t="inlineStr">
        <is>
          <t xml:space="preserve"> </t>
        </is>
      </c>
      <c r="E30" s="4" t="inlineStr">
        <is>
          <t xml:space="preserve"> </t>
        </is>
      </c>
    </row>
    <row r="31">
      <c r="A31" s="4" t="inlineStr">
        <is>
          <t>Loss before income tax</t>
        </is>
      </c>
      <c r="B31" s="5" t="n">
        <v>-1787451</v>
      </c>
      <c r="C31" s="5" t="n">
        <v>419915</v>
      </c>
      <c r="D31" s="5" t="n">
        <v>-220520</v>
      </c>
      <c r="E31" s="4" t="inlineStr">
        <is>
          <t xml:space="preserve"> </t>
        </is>
      </c>
    </row>
    <row r="32">
      <c r="A32" s="4" t="inlineStr">
        <is>
          <t>Provision for income taxes</t>
        </is>
      </c>
      <c r="B32" s="4" t="inlineStr">
        <is>
          <t xml:space="preserve"> </t>
        </is>
      </c>
      <c r="C32" s="4" t="inlineStr">
        <is>
          <t xml:space="preserve"> </t>
        </is>
      </c>
      <c r="D32" s="4" t="inlineStr">
        <is>
          <t xml:space="preserve"> </t>
        </is>
      </c>
      <c r="E32" s="4" t="inlineStr">
        <is>
          <t xml:space="preserve"> </t>
        </is>
      </c>
    </row>
    <row r="33">
      <c r="A33" s="4" t="inlineStr">
        <is>
          <t>Net loss</t>
        </is>
      </c>
      <c r="B33" s="5" t="n">
        <v>-1787451</v>
      </c>
      <c r="C33" s="4" t="inlineStr">
        <is>
          <t xml:space="preserve"> </t>
        </is>
      </c>
      <c r="D33" s="4" t="inlineStr">
        <is>
          <t xml:space="preserve"> </t>
        </is>
      </c>
      <c r="E33" s="4" t="inlineStr">
        <is>
          <t xml:space="preserve"> </t>
        </is>
      </c>
    </row>
    <row r="34">
      <c r="A34" s="4" t="inlineStr">
        <is>
          <t>Current assets</t>
        </is>
      </c>
      <c r="B34" s="5" t="n">
        <v>3557743</v>
      </c>
      <c r="C34" s="5" t="n">
        <v>2878277</v>
      </c>
      <c r="D34" s="4" t="inlineStr">
        <is>
          <t xml:space="preserve"> </t>
        </is>
      </c>
      <c r="E34" s="4" t="inlineStr">
        <is>
          <t xml:space="preserve"> </t>
        </is>
      </c>
    </row>
    <row r="35">
      <c r="A35" s="4" t="inlineStr">
        <is>
          <t>Total non-current assets</t>
        </is>
      </c>
      <c r="B35" s="5" t="n">
        <v>53752</v>
      </c>
      <c r="C35" s="5" t="n">
        <v>127712</v>
      </c>
      <c r="D35" s="4" t="inlineStr">
        <is>
          <t xml:space="preserve"> </t>
        </is>
      </c>
      <c r="E35" s="4" t="inlineStr">
        <is>
          <t xml:space="preserve"> </t>
        </is>
      </c>
    </row>
    <row r="36">
      <c r="A36" s="4" t="inlineStr">
        <is>
          <t>Total assets</t>
        </is>
      </c>
      <c r="B36" s="5" t="n">
        <v>3611495</v>
      </c>
      <c r="C36" s="5" t="n">
        <v>3005989</v>
      </c>
      <c r="D36" s="4" t="inlineStr">
        <is>
          <t xml:space="preserve"> </t>
        </is>
      </c>
      <c r="E36" s="4" t="inlineStr">
        <is>
          <t xml:space="preserve"> </t>
        </is>
      </c>
    </row>
    <row r="37">
      <c r="A37" s="4" t="inlineStr">
        <is>
          <t>Current liabilities</t>
        </is>
      </c>
      <c r="B37" s="5" t="n">
        <v>-3451510</v>
      </c>
      <c r="C37" s="5" t="n">
        <v>-2535763</v>
      </c>
      <c r="D37" s="4" t="inlineStr">
        <is>
          <t xml:space="preserve"> </t>
        </is>
      </c>
      <c r="E37" s="4" t="inlineStr">
        <is>
          <t xml:space="preserve"> </t>
        </is>
      </c>
    </row>
    <row r="38">
      <c r="A38" s="4" t="inlineStr">
        <is>
          <t>Non-current liabilities</t>
        </is>
      </c>
      <c r="B38" s="5" t="n">
        <v>-208116</v>
      </c>
      <c r="C38" s="5" t="n">
        <v>-666722</v>
      </c>
      <c r="D38" s="4" t="inlineStr">
        <is>
          <t xml:space="preserve"> </t>
        </is>
      </c>
      <c r="E38" s="4" t="inlineStr">
        <is>
          <t xml:space="preserve"> </t>
        </is>
      </c>
    </row>
    <row r="39">
      <c r="A39" s="4" t="inlineStr">
        <is>
          <t>Total liabilities</t>
        </is>
      </c>
      <c r="B39" s="5" t="n">
        <v>-3659626</v>
      </c>
      <c r="C39" s="5" t="n">
        <v>-3202485</v>
      </c>
      <c r="D39" s="4" t="inlineStr">
        <is>
          <t xml:space="preserve"> </t>
        </is>
      </c>
      <c r="E39" s="4" t="inlineStr">
        <is>
          <t xml:space="preserve"> </t>
        </is>
      </c>
    </row>
    <row r="40">
      <c r="A40" s="4" t="inlineStr">
        <is>
          <t>Net (liabilities) assets</t>
        </is>
      </c>
      <c r="B40" s="5" t="n">
        <v>-48131</v>
      </c>
      <c r="C40" s="5" t="n">
        <v>-196496</v>
      </c>
      <c r="D40" s="4" t="inlineStr">
        <is>
          <t xml:space="preserve"> </t>
        </is>
      </c>
      <c r="E40" s="4" t="inlineStr">
        <is>
          <t xml:space="preserve"> </t>
        </is>
      </c>
    </row>
    <row r="41">
      <c r="A41" s="4" t="inlineStr">
        <is>
          <t>General and administrative expenses</t>
        </is>
      </c>
      <c r="B41" s="4" t="inlineStr">
        <is>
          <t xml:space="preserve"> </t>
        </is>
      </c>
      <c r="C41" s="5" t="n">
        <v>-1715651</v>
      </c>
      <c r="D41" s="5" t="n">
        <v>-2005180</v>
      </c>
      <c r="E41" s="4" t="inlineStr">
        <is>
          <t xml:space="preserve"> </t>
        </is>
      </c>
    </row>
    <row r="42">
      <c r="A42" s="4" t="inlineStr">
        <is>
          <t>Other (expenses) income, net</t>
        </is>
      </c>
      <c r="B42" s="4" t="inlineStr">
        <is>
          <t xml:space="preserve"> </t>
        </is>
      </c>
      <c r="C42" s="5" t="n">
        <v>-71508</v>
      </c>
      <c r="D42" s="5" t="n">
        <v>-10643</v>
      </c>
      <c r="E42" s="4" t="inlineStr">
        <is>
          <t xml:space="preserve"> </t>
        </is>
      </c>
    </row>
    <row r="43">
      <c r="A43" s="4" t="inlineStr">
        <is>
          <t>Income (loss) before taxes</t>
        </is>
      </c>
      <c r="B43" s="5" t="n">
        <v>-1787451</v>
      </c>
      <c r="C43" s="5" t="n">
        <v>419915</v>
      </c>
      <c r="D43" s="5" t="n">
        <v>-220520</v>
      </c>
      <c r="E43" s="4" t="inlineStr">
        <is>
          <t xml:space="preserve"> </t>
        </is>
      </c>
    </row>
    <row r="44">
      <c r="A44" s="4" t="inlineStr">
        <is>
          <t>Income (loss) from continuing operations</t>
        </is>
      </c>
      <c r="B44" s="4" t="inlineStr">
        <is>
          <t xml:space="preserve"> </t>
        </is>
      </c>
      <c r="C44" s="5" t="n">
        <v>419915</v>
      </c>
      <c r="D44" s="5" t="n">
        <v>-220520</v>
      </c>
      <c r="E44" s="4" t="inlineStr">
        <is>
          <t xml:space="preserve"> </t>
        </is>
      </c>
    </row>
    <row r="45">
      <c r="A45" s="4" t="inlineStr">
        <is>
          <t>Non-current assets</t>
        </is>
      </c>
      <c r="B45" s="5" t="n">
        <v>53752</v>
      </c>
      <c r="C45" s="5" t="n">
        <v>127712</v>
      </c>
      <c r="D45" s="4" t="inlineStr">
        <is>
          <t xml:space="preserve"> </t>
        </is>
      </c>
      <c r="E45" s="4" t="inlineStr">
        <is>
          <t xml:space="preserve"> </t>
        </is>
      </c>
    </row>
    <row r="46">
      <c r="A46" s="4" t="inlineStr">
        <is>
          <t>Social Commerce [Memb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t>
        </is>
      </c>
      <c r="B48" s="4" t="inlineStr">
        <is>
          <t xml:space="preserve"> </t>
        </is>
      </c>
      <c r="C48" s="5" t="n">
        <v>257268</v>
      </c>
      <c r="D48" s="5" t="n">
        <v>2646502</v>
      </c>
      <c r="E48" s="4" t="inlineStr">
        <is>
          <t xml:space="preserve"> </t>
        </is>
      </c>
    </row>
    <row r="49">
      <c r="A49" s="4" t="inlineStr">
        <is>
          <t>Cost of revenues</t>
        </is>
      </c>
      <c r="B49" s="5" t="n">
        <v>-12960</v>
      </c>
      <c r="C49" s="5" t="n">
        <v>-249514</v>
      </c>
      <c r="D49" s="5" t="n">
        <v>-2330202</v>
      </c>
      <c r="E49" s="4" t="inlineStr">
        <is>
          <t xml:space="preserve"> </t>
        </is>
      </c>
    </row>
    <row r="50">
      <c r="A50" s="4" t="inlineStr">
        <is>
          <t>Marketing expenses</t>
        </is>
      </c>
      <c r="B50" s="4" t="inlineStr">
        <is>
          <t xml:space="preserve"> </t>
        </is>
      </c>
      <c r="C50" s="4" t="inlineStr">
        <is>
          <t xml:space="preserve"> </t>
        </is>
      </c>
      <c r="D50" s="5" t="n">
        <v>-18196</v>
      </c>
      <c r="E50" s="4" t="inlineStr">
        <is>
          <t xml:space="preserve"> </t>
        </is>
      </c>
    </row>
    <row r="51">
      <c r="A51" s="4" t="inlineStr">
        <is>
          <t>General and administrative expenses</t>
        </is>
      </c>
      <c r="B51" s="5" t="n">
        <v>-383602</v>
      </c>
      <c r="C51" s="4" t="inlineStr">
        <is>
          <t xml:space="preserve"> </t>
        </is>
      </c>
      <c r="D51" s="4" t="inlineStr">
        <is>
          <t xml:space="preserve"> </t>
        </is>
      </c>
      <c r="E51" s="4" t="inlineStr">
        <is>
          <t xml:space="preserve"> </t>
        </is>
      </c>
    </row>
    <row r="52">
      <c r="A52" s="4" t="inlineStr">
        <is>
          <t>Other (expense) income, net</t>
        </is>
      </c>
      <c r="B52" s="5" t="n">
        <v>72561</v>
      </c>
      <c r="C52" s="4" t="inlineStr">
        <is>
          <t xml:space="preserve"> </t>
        </is>
      </c>
      <c r="D52" s="4" t="inlineStr">
        <is>
          <t xml:space="preserve"> </t>
        </is>
      </c>
      <c r="E52" s="4" t="inlineStr">
        <is>
          <t xml:space="preserve"> </t>
        </is>
      </c>
    </row>
    <row r="53">
      <c r="A53" s="4" t="inlineStr">
        <is>
          <t>Loss before income tax</t>
        </is>
      </c>
      <c r="B53" s="5" t="n">
        <v>-324001</v>
      </c>
      <c r="C53" s="5" t="n">
        <v>-498413</v>
      </c>
      <c r="D53" s="5" t="n">
        <v>44345</v>
      </c>
      <c r="E53" s="4" t="inlineStr">
        <is>
          <t xml:space="preserve"> </t>
        </is>
      </c>
    </row>
    <row r="54">
      <c r="A54" s="4" t="inlineStr">
        <is>
          <t>Provision for income taxes</t>
        </is>
      </c>
      <c r="B54" s="4" t="inlineStr">
        <is>
          <t xml:space="preserve"> </t>
        </is>
      </c>
      <c r="C54" s="4" t="inlineStr">
        <is>
          <t xml:space="preserve"> </t>
        </is>
      </c>
      <c r="D54" s="4" t="inlineStr">
        <is>
          <t xml:space="preserve"> </t>
        </is>
      </c>
      <c r="E54" s="4" t="inlineStr">
        <is>
          <t xml:space="preserve"> </t>
        </is>
      </c>
    </row>
    <row r="55">
      <c r="A55" s="4" t="inlineStr">
        <is>
          <t>Net loss</t>
        </is>
      </c>
      <c r="B55" s="5" t="n">
        <v>-324001</v>
      </c>
      <c r="C55" s="4" t="inlineStr">
        <is>
          <t xml:space="preserve"> </t>
        </is>
      </c>
      <c r="D55" s="4" t="inlineStr">
        <is>
          <t xml:space="preserve"> </t>
        </is>
      </c>
      <c r="E55" s="4" t="inlineStr">
        <is>
          <t xml:space="preserve"> </t>
        </is>
      </c>
    </row>
    <row r="56">
      <c r="A56" s="4" t="inlineStr">
        <is>
          <t>Current assets</t>
        </is>
      </c>
      <c r="B56" s="4" t="inlineStr">
        <is>
          <t xml:space="preserve"> </t>
        </is>
      </c>
      <c r="C56" s="5" t="n">
        <v>584990</v>
      </c>
      <c r="D56" s="4" t="inlineStr">
        <is>
          <t xml:space="preserve"> </t>
        </is>
      </c>
      <c r="E56" s="4" t="inlineStr">
        <is>
          <t xml:space="preserve"> </t>
        </is>
      </c>
    </row>
    <row r="57">
      <c r="A57" s="4" t="inlineStr">
        <is>
          <t>Total non-current assets</t>
        </is>
      </c>
      <c r="B57" s="4" t="inlineStr">
        <is>
          <t xml:space="preserve"> </t>
        </is>
      </c>
      <c r="C57" s="5" t="n">
        <v>173466</v>
      </c>
      <c r="D57" s="4" t="inlineStr">
        <is>
          <t xml:space="preserve"> </t>
        </is>
      </c>
      <c r="E57" s="4" t="inlineStr">
        <is>
          <t xml:space="preserve"> </t>
        </is>
      </c>
    </row>
    <row r="58">
      <c r="A58" s="4" t="inlineStr">
        <is>
          <t>Total assets</t>
        </is>
      </c>
      <c r="B58" s="4" t="inlineStr">
        <is>
          <t xml:space="preserve"> </t>
        </is>
      </c>
      <c r="C58" s="5" t="n">
        <v>758456</v>
      </c>
      <c r="D58" s="4" t="inlineStr">
        <is>
          <t xml:space="preserve"> </t>
        </is>
      </c>
      <c r="E58" s="4" t="inlineStr">
        <is>
          <t xml:space="preserve"> </t>
        </is>
      </c>
    </row>
    <row r="59">
      <c r="A59" s="4" t="inlineStr">
        <is>
          <t>Current liabilities</t>
        </is>
      </c>
      <c r="B59" s="4" t="inlineStr">
        <is>
          <t xml:space="preserve"> </t>
        </is>
      </c>
      <c r="C59" s="5" t="n">
        <v>-1065952</v>
      </c>
      <c r="D59" s="4" t="inlineStr">
        <is>
          <t xml:space="preserve"> </t>
        </is>
      </c>
      <c r="E59" s="4" t="inlineStr">
        <is>
          <t xml:space="preserve"> </t>
        </is>
      </c>
    </row>
    <row r="60">
      <c r="A60" s="4" t="inlineStr">
        <is>
          <t>Non-current liabilities</t>
        </is>
      </c>
      <c r="B60" s="4" t="inlineStr">
        <is>
          <t xml:space="preserve"> </t>
        </is>
      </c>
      <c r="C60" s="4" t="inlineStr">
        <is>
          <t xml:space="preserve"> </t>
        </is>
      </c>
      <c r="D60" s="4" t="inlineStr">
        <is>
          <t xml:space="preserve"> </t>
        </is>
      </c>
      <c r="E60" s="4" t="inlineStr">
        <is>
          <t xml:space="preserve"> </t>
        </is>
      </c>
    </row>
    <row r="61">
      <c r="A61" s="4" t="inlineStr">
        <is>
          <t>Total liabilities</t>
        </is>
      </c>
      <c r="B61" s="4" t="inlineStr">
        <is>
          <t xml:space="preserve"> </t>
        </is>
      </c>
      <c r="C61" s="5" t="n">
        <v>-1065952</v>
      </c>
      <c r="D61" s="4" t="inlineStr">
        <is>
          <t xml:space="preserve"> </t>
        </is>
      </c>
      <c r="E61" s="4" t="inlineStr">
        <is>
          <t xml:space="preserve"> </t>
        </is>
      </c>
    </row>
    <row r="62">
      <c r="A62" s="4" t="inlineStr">
        <is>
          <t>Net (liabilities) assets</t>
        </is>
      </c>
      <c r="B62" s="4" t="inlineStr">
        <is>
          <t xml:space="preserve"> </t>
        </is>
      </c>
      <c r="C62" s="5" t="n">
        <v>-307496</v>
      </c>
      <c r="D62" s="4" t="inlineStr">
        <is>
          <t xml:space="preserve"> </t>
        </is>
      </c>
      <c r="E62" s="4" t="inlineStr">
        <is>
          <t xml:space="preserve"> </t>
        </is>
      </c>
    </row>
    <row r="63">
      <c r="A63" s="4" t="inlineStr">
        <is>
          <t>General and administrative expenses</t>
        </is>
      </c>
      <c r="B63" s="4" t="inlineStr">
        <is>
          <t xml:space="preserve"> </t>
        </is>
      </c>
      <c r="C63" s="5" t="n">
        <v>-505755</v>
      </c>
      <c r="D63" s="5" t="n">
        <v>-287555</v>
      </c>
      <c r="E63" s="4" t="inlineStr">
        <is>
          <t xml:space="preserve"> </t>
        </is>
      </c>
    </row>
    <row r="64">
      <c r="A64" s="4" t="inlineStr">
        <is>
          <t>Other (expenses) income, net</t>
        </is>
      </c>
      <c r="B64" s="4" t="inlineStr">
        <is>
          <t xml:space="preserve"> </t>
        </is>
      </c>
      <c r="C64" s="5" t="n">
        <v>-412</v>
      </c>
      <c r="D64" s="5" t="n">
        <v>33794</v>
      </c>
      <c r="E64" s="4" t="inlineStr">
        <is>
          <t xml:space="preserve"> </t>
        </is>
      </c>
    </row>
    <row r="65">
      <c r="A65" s="4" t="inlineStr">
        <is>
          <t>Income (loss) before taxes</t>
        </is>
      </c>
      <c r="B65" s="5" t="n">
        <v>-324001</v>
      </c>
      <c r="C65" s="5" t="n">
        <v>-498413</v>
      </c>
      <c r="D65" s="5" t="n">
        <v>44345</v>
      </c>
      <c r="E65" s="4" t="inlineStr">
        <is>
          <t xml:space="preserve"> </t>
        </is>
      </c>
    </row>
    <row r="66">
      <c r="A66" s="4" t="inlineStr">
        <is>
          <t>Income (loss) from continuing operations</t>
        </is>
      </c>
      <c r="B66" s="4" t="inlineStr">
        <is>
          <t xml:space="preserve"> </t>
        </is>
      </c>
      <c r="C66" s="5" t="n">
        <v>-498413</v>
      </c>
      <c r="D66" s="5" t="n">
        <v>44345</v>
      </c>
      <c r="E66" s="4" t="inlineStr">
        <is>
          <t xml:space="preserve"> </t>
        </is>
      </c>
    </row>
    <row r="67">
      <c r="A67" s="4" t="inlineStr">
        <is>
          <t>Non-current assets</t>
        </is>
      </c>
      <c r="B67" s="4" t="inlineStr">
        <is>
          <t xml:space="preserve"> </t>
        </is>
      </c>
      <c r="C67" s="5" t="n">
        <v>173466</v>
      </c>
      <c r="D67" s="4" t="inlineStr">
        <is>
          <t xml:space="preserve"> </t>
        </is>
      </c>
      <c r="E67" s="4" t="inlineStr">
        <is>
          <t xml:space="preserve"> </t>
        </is>
      </c>
    </row>
    <row r="68">
      <c r="A68" s="4" t="inlineStr">
        <is>
          <t>Other [Memb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row>
    <row r="71">
      <c r="A71" s="4" t="inlineStr">
        <is>
          <t>Cost of revenues</t>
        </is>
      </c>
      <c r="B71" s="4" t="inlineStr">
        <is>
          <t xml:space="preserve"> </t>
        </is>
      </c>
      <c r="C71" s="4" t="inlineStr">
        <is>
          <t xml:space="preserve"> </t>
        </is>
      </c>
      <c r="D71" s="4" t="inlineStr">
        <is>
          <t xml:space="preserve"> </t>
        </is>
      </c>
      <c r="E71" s="4" t="inlineStr">
        <is>
          <t xml:space="preserve"> </t>
        </is>
      </c>
    </row>
    <row r="72">
      <c r="A72" s="4" t="inlineStr">
        <is>
          <t>Marketing expenses</t>
        </is>
      </c>
      <c r="B72" s="5" t="n">
        <v>-12778</v>
      </c>
      <c r="C72" s="4" t="inlineStr">
        <is>
          <t xml:space="preserve"> </t>
        </is>
      </c>
      <c r="D72" s="4" t="inlineStr">
        <is>
          <t xml:space="preserve"> </t>
        </is>
      </c>
      <c r="E72" s="4" t="inlineStr">
        <is>
          <t xml:space="preserve"> </t>
        </is>
      </c>
    </row>
    <row r="73">
      <c r="A73" s="4" t="inlineStr">
        <is>
          <t>General and administrative expenses</t>
        </is>
      </c>
      <c r="B73" s="5" t="n">
        <v>-4403434</v>
      </c>
      <c r="C73" s="4" t="inlineStr">
        <is>
          <t xml:space="preserve"> </t>
        </is>
      </c>
      <c r="D73" s="4" t="inlineStr">
        <is>
          <t xml:space="preserve"> </t>
        </is>
      </c>
      <c r="E73" s="4" t="inlineStr">
        <is>
          <t xml:space="preserve"> </t>
        </is>
      </c>
    </row>
    <row r="74">
      <c r="A74" s="4" t="inlineStr">
        <is>
          <t>Other (expense) income, net</t>
        </is>
      </c>
      <c r="B74" s="5" t="n">
        <v>-66778</v>
      </c>
      <c r="C74" s="4" t="inlineStr">
        <is>
          <t xml:space="preserve"> </t>
        </is>
      </c>
      <c r="D74" s="4" t="inlineStr">
        <is>
          <t xml:space="preserve"> </t>
        </is>
      </c>
      <c r="E74" s="4" t="inlineStr">
        <is>
          <t xml:space="preserve"> </t>
        </is>
      </c>
    </row>
    <row r="75">
      <c r="A75" s="4" t="inlineStr">
        <is>
          <t>Loss before income tax</t>
        </is>
      </c>
      <c r="B75" s="5" t="n">
        <v>-4482990</v>
      </c>
      <c r="C75" s="5" t="n">
        <v>-1728733</v>
      </c>
      <c r="D75" s="5" t="n">
        <v>-35203</v>
      </c>
      <c r="E75" s="4" t="inlineStr">
        <is>
          <t xml:space="preserve"> </t>
        </is>
      </c>
    </row>
    <row r="76">
      <c r="A76" s="4" t="inlineStr">
        <is>
          <t>Provision for income taxes</t>
        </is>
      </c>
      <c r="B76" s="4" t="inlineStr">
        <is>
          <t xml:space="preserve"> </t>
        </is>
      </c>
      <c r="C76" s="4" t="inlineStr">
        <is>
          <t xml:space="preserve"> </t>
        </is>
      </c>
      <c r="D76" s="4" t="inlineStr">
        <is>
          <t xml:space="preserve"> </t>
        </is>
      </c>
      <c r="E76" s="4" t="inlineStr">
        <is>
          <t xml:space="preserve"> </t>
        </is>
      </c>
    </row>
    <row r="77">
      <c r="A77" s="4" t="inlineStr">
        <is>
          <t>Net loss</t>
        </is>
      </c>
      <c r="B77" s="5" t="n">
        <v>-4482990</v>
      </c>
      <c r="C77" s="4" t="inlineStr">
        <is>
          <t xml:space="preserve"> </t>
        </is>
      </c>
      <c r="D77" s="4" t="inlineStr">
        <is>
          <t xml:space="preserve"> </t>
        </is>
      </c>
      <c r="E77" s="4" t="inlineStr">
        <is>
          <t xml:space="preserve"> </t>
        </is>
      </c>
    </row>
    <row r="78">
      <c r="A78" s="4" t="inlineStr">
        <is>
          <t>Current assets</t>
        </is>
      </c>
      <c r="B78" s="5" t="n">
        <v>6433919</v>
      </c>
      <c r="C78" s="5" t="n">
        <v>3827880</v>
      </c>
      <c r="D78" s="4" t="inlineStr">
        <is>
          <t xml:space="preserve"> </t>
        </is>
      </c>
      <c r="E78" s="4" t="inlineStr">
        <is>
          <t xml:space="preserve"> </t>
        </is>
      </c>
    </row>
    <row r="79">
      <c r="A79" s="4" t="inlineStr">
        <is>
          <t>Total non-current assets</t>
        </is>
      </c>
      <c r="B79" s="5" t="n">
        <v>37333</v>
      </c>
      <c r="C79" s="4" t="inlineStr">
        <is>
          <t xml:space="preserve"> </t>
        </is>
      </c>
      <c r="D79" s="4" t="inlineStr">
        <is>
          <t xml:space="preserve"> </t>
        </is>
      </c>
      <c r="E79" s="4" t="inlineStr">
        <is>
          <t xml:space="preserve"> </t>
        </is>
      </c>
    </row>
    <row r="80">
      <c r="A80" s="4" t="inlineStr">
        <is>
          <t>Total assets</t>
        </is>
      </c>
      <c r="B80" s="5" t="n">
        <v>6471252</v>
      </c>
      <c r="C80" s="5" t="n">
        <v>3827880</v>
      </c>
      <c r="D80" s="4" t="inlineStr">
        <is>
          <t xml:space="preserve"> </t>
        </is>
      </c>
      <c r="E80" s="4" t="inlineStr">
        <is>
          <t xml:space="preserve"> </t>
        </is>
      </c>
    </row>
    <row r="81">
      <c r="A81" s="4" t="inlineStr">
        <is>
          <t>Current liabilities</t>
        </is>
      </c>
      <c r="B81" s="5" t="n">
        <v>-2230098</v>
      </c>
      <c r="C81" s="5" t="n">
        <v>-1704800</v>
      </c>
      <c r="D81" s="4" t="inlineStr">
        <is>
          <t xml:space="preserve"> </t>
        </is>
      </c>
      <c r="E81" s="4" t="inlineStr">
        <is>
          <t xml:space="preserve"> </t>
        </is>
      </c>
    </row>
    <row r="82">
      <c r="A82" s="4" t="inlineStr">
        <is>
          <t>Non-current liabilities</t>
        </is>
      </c>
      <c r="B82" s="4" t="inlineStr">
        <is>
          <t xml:space="preserve"> </t>
        </is>
      </c>
      <c r="C82" s="4" t="inlineStr">
        <is>
          <t xml:space="preserve"> </t>
        </is>
      </c>
      <c r="D82" s="4" t="inlineStr">
        <is>
          <t xml:space="preserve"> </t>
        </is>
      </c>
      <c r="E82" s="4" t="inlineStr">
        <is>
          <t xml:space="preserve"> </t>
        </is>
      </c>
    </row>
    <row r="83">
      <c r="A83" s="4" t="inlineStr">
        <is>
          <t>Total liabilities</t>
        </is>
      </c>
      <c r="B83" s="5" t="n">
        <v>-2230098</v>
      </c>
      <c r="C83" s="5" t="n">
        <v>-1704800</v>
      </c>
      <c r="D83" s="4" t="inlineStr">
        <is>
          <t xml:space="preserve"> </t>
        </is>
      </c>
      <c r="E83" s="4" t="inlineStr">
        <is>
          <t xml:space="preserve"> </t>
        </is>
      </c>
    </row>
    <row r="84">
      <c r="A84" s="4" t="inlineStr">
        <is>
          <t>Net (liabilities) assets</t>
        </is>
      </c>
      <c r="B84" s="5" t="n">
        <v>4241154</v>
      </c>
      <c r="C84" s="5" t="n">
        <v>2123080</v>
      </c>
      <c r="D84" s="4" t="inlineStr">
        <is>
          <t xml:space="preserve"> </t>
        </is>
      </c>
      <c r="E84" s="4" t="inlineStr">
        <is>
          <t xml:space="preserve"> </t>
        </is>
      </c>
    </row>
    <row r="85">
      <c r="A85" s="4" t="inlineStr">
        <is>
          <t>General and administrative expenses</t>
        </is>
      </c>
      <c r="B85" s="4" t="inlineStr">
        <is>
          <t xml:space="preserve"> </t>
        </is>
      </c>
      <c r="C85" s="5" t="n">
        <v>-1637155</v>
      </c>
      <c r="D85" s="5" t="n">
        <v>128527</v>
      </c>
      <c r="E85" s="4" t="inlineStr">
        <is>
          <t xml:space="preserve"> </t>
        </is>
      </c>
    </row>
    <row r="86">
      <c r="A86" s="4" t="inlineStr">
        <is>
          <t>Other (expenses) income, net</t>
        </is>
      </c>
      <c r="B86" s="4" t="inlineStr">
        <is>
          <t xml:space="preserve"> </t>
        </is>
      </c>
      <c r="C86" s="5" t="n">
        <v>-91578</v>
      </c>
      <c r="D86" s="5" t="n">
        <v>-163730</v>
      </c>
      <c r="E86" s="4" t="inlineStr">
        <is>
          <t xml:space="preserve"> </t>
        </is>
      </c>
    </row>
    <row r="87">
      <c r="A87" s="4" t="inlineStr">
        <is>
          <t>Income (loss) before taxes</t>
        </is>
      </c>
      <c r="B87" s="5" t="n">
        <v>-4482990</v>
      </c>
      <c r="C87" s="5" t="n">
        <v>-1728733</v>
      </c>
      <c r="D87" s="5" t="n">
        <v>-35203</v>
      </c>
      <c r="E87" s="4" t="inlineStr">
        <is>
          <t xml:space="preserve"> </t>
        </is>
      </c>
    </row>
    <row r="88">
      <c r="A88" s="4" t="inlineStr">
        <is>
          <t>Income (loss) from continuing operations</t>
        </is>
      </c>
      <c r="B88" s="4" t="inlineStr">
        <is>
          <t xml:space="preserve"> </t>
        </is>
      </c>
      <c r="C88" s="5" t="n">
        <v>-1728733</v>
      </c>
      <c r="D88" s="6" t="n">
        <v>-35203</v>
      </c>
      <c r="E88" s="4" t="inlineStr">
        <is>
          <t xml:space="preserve"> </t>
        </is>
      </c>
    </row>
    <row r="89">
      <c r="A89" s="4" t="inlineStr">
        <is>
          <t>Non-current assets</t>
        </is>
      </c>
      <c r="B89" s="6" t="n">
        <v>37333</v>
      </c>
      <c r="C89" s="4" t="inlineStr">
        <is>
          <t xml:space="preserve"> </t>
        </is>
      </c>
      <c r="D89" s="4" t="inlineStr">
        <is>
          <t xml:space="preserve"> </t>
        </is>
      </c>
      <c r="E8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REVENUE FROM EXTERNAL CUSTOMERS (Details) - USD ($)</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net</t>
        </is>
      </c>
      <c r="B4" s="6" t="n">
        <v>7991103</v>
      </c>
      <c r="C4" s="6" t="n">
        <v>9028187</v>
      </c>
      <c r="D4" s="6" t="n">
        <v>10944753</v>
      </c>
    </row>
    <row r="5">
      <c r="A5" s="4" t="inlineStr">
        <is>
          <t>HONG KONG</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net</t>
        </is>
      </c>
      <c r="B7" s="5" t="n">
        <v>5441765</v>
      </c>
      <c r="C7" s="5" t="n">
        <v>5849400</v>
      </c>
      <c r="D7" s="5" t="n">
        <v>8402482</v>
      </c>
    </row>
    <row r="8">
      <c r="A8" s="4" t="inlineStr">
        <is>
          <t>TAIWA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 net</t>
        </is>
      </c>
      <c r="B10" s="6" t="n">
        <v>2549338</v>
      </c>
      <c r="C10" s="6" t="n">
        <v>3178787</v>
      </c>
      <c r="D10" s="6" t="n">
        <v>25422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VS
MEDIA Holdings Limited (“VSME” or the “Company”) was incorporated in the British Virgin Islands (“BVI”)
on August 30, 2022 as an investment holding company. The Company conducts its primary operations through its indirectly wholly owned
subsidiaries VS Media Limited (“VS Media HK”), GRACE CREATION LIMITED (“Grace Creation”) and VS MEDIA LIMITED
(“VS Media TW”) which are incorporated and domiciled in Hong Kong SAR (“HK SAR”), HK SAR and Taiwan, respectively;
VS Media HK, Grace Creation and VS Media TW operate a global network of digital creators who create and upload content to social media
platforms such as YouTube, Facebook, Instagram, and TikTok. The
Company owns VSM Holdings Limited (“VSM”) an investment holding company that was incorporated in the BVI on March 23, 2015.
The primary purpose of VSM is to hold VS Media Co Limited (“VS Media BVI”) and VS Media BVI is an investment holding company
that was incorporated in the BVI on August 22, 2013. The primary purpose of VS Media BVI is to hold VS Media HK. VS
MEDIA PTE. LTD. (“VS Media SG”) was incorporated in Singapore on July 23, 2019 and is dormant. The
following is an organization chart of the Company and its subsidiaries: The
Company completed the initial public offering pursuant to its registration statement on Form F-1, as amended, which was initially filed
with the U.S. Securities and Exchange Commission (the “SEC”) on August 11, 2023 and declared effective by the SEC on September
26, 2023. GOING
CONCERN As
of December 31, 2023, the Company had a working capital of $ 4,310,054 21,208,152 6,594,442 7,246,896 The
accompanying audited consolidated financial statements have been prepared assuming the Company will continue as a going concern, which
contemplates the realization of assets and the satisfaction of liabilities in the normal course of business. These audited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RISKS (Details Narrative) - USD ($)</t>
        </is>
      </c>
      <c r="B1" s="2" t="inlineStr">
        <is>
          <t>Dec. 31, 2023</t>
        </is>
      </c>
      <c r="C1" s="2" t="inlineStr">
        <is>
          <t>Dec. 31, 2022</t>
        </is>
      </c>
      <c r="D1" s="2" t="inlineStr">
        <is>
          <t>Dec. 31, 2021</t>
        </is>
      </c>
    </row>
    <row r="2">
      <c r="A2" s="3" t="inlineStr">
        <is>
          <t>Risks</t>
        </is>
      </c>
      <c r="B2" s="4" t="inlineStr">
        <is>
          <t xml:space="preserve"> </t>
        </is>
      </c>
      <c r="C2" s="4" t="inlineStr">
        <is>
          <t xml:space="preserve"> </t>
        </is>
      </c>
      <c r="D2" s="4" t="inlineStr">
        <is>
          <t xml:space="preserve"> </t>
        </is>
      </c>
    </row>
    <row r="3">
      <c r="A3" s="4" t="inlineStr">
        <is>
          <t>Accounts receivable</t>
        </is>
      </c>
      <c r="B3" s="6" t="n">
        <v>2131371</v>
      </c>
      <c r="C3" s="6" t="n">
        <v>1917732</v>
      </c>
      <c r="D3" s="6" t="n">
        <v>2569874</v>
      </c>
    </row>
    <row r="4">
      <c r="A4" s="4" t="inlineStr">
        <is>
          <t>Deposits and other receivables</t>
        </is>
      </c>
      <c r="B4" s="6" t="n">
        <v>0</v>
      </c>
      <c r="C4" s="6" t="n">
        <v>69000</v>
      </c>
      <c r="D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MOUNT DUE FROM AND DUE TO RELATED PARTIES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t>
        </is>
      </c>
      <c r="B3" s="6" t="n">
        <v>1385876</v>
      </c>
      <c r="C3" s="6" t="n">
        <v>1736164</v>
      </c>
    </row>
    <row r="4">
      <c r="A4" s="4" t="inlineStr">
        <is>
          <t>Ours Media Hong Kong Limite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5" t="n">
        <v>1799</v>
      </c>
      <c r="C6" s="5" t="n">
        <v>7254</v>
      </c>
    </row>
    <row r="7">
      <c r="A7" s="4" t="inlineStr">
        <is>
          <t>Ms.Nga Fan Wong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90589</v>
      </c>
      <c r="C9" s="5" t="n">
        <v>504484</v>
      </c>
    </row>
    <row r="10">
      <c r="A10" s="4" t="inlineStr">
        <is>
          <t>Mr.Chi Kit Yu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4" t="inlineStr">
        <is>
          <t xml:space="preserve"> </t>
        </is>
      </c>
      <c r="C12" s="5" t="n">
        <v>140</v>
      </c>
    </row>
    <row r="13">
      <c r="A13" s="4" t="inlineStr">
        <is>
          <t>Ms.Sau Ling Yeung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4" t="inlineStr">
        <is>
          <t xml:space="preserve"> </t>
        </is>
      </c>
      <c r="C15" s="5" t="n">
        <v>213</v>
      </c>
    </row>
    <row r="16">
      <c r="A16" s="4" t="inlineStr">
        <is>
          <t>Discovery Networks Asia-Pacific Pte Ltd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6" t="n">
        <v>1295287</v>
      </c>
      <c r="C18" s="6" t="n">
        <v>12313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TRANSACTIONS WITH RELATED PARTIES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 net</t>
        </is>
      </c>
      <c r="B4" s="6" t="n">
        <v>7991103</v>
      </c>
      <c r="C4" s="6" t="n">
        <v>9028187</v>
      </c>
      <c r="D4" s="6" t="n">
        <v>10944753</v>
      </c>
    </row>
    <row r="5">
      <c r="A5" s="4" t="inlineStr">
        <is>
          <t>Loan interest expenses paid to related parties</t>
        </is>
      </c>
      <c r="B5" s="5" t="n">
        <v>290745</v>
      </c>
      <c r="C5" s="5" t="n">
        <v>206842</v>
      </c>
      <c r="D5" s="5" t="n">
        <v>193738</v>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net</t>
        </is>
      </c>
      <c r="B8" s="5" t="n">
        <v>36110</v>
      </c>
      <c r="C8" s="5" t="n">
        <v>1525</v>
      </c>
      <c r="D8" s="5" t="n">
        <v>493</v>
      </c>
    </row>
    <row r="9">
      <c r="A9" s="4" t="inlineStr">
        <is>
          <t>Rental expenses paid to related parties</t>
        </is>
      </c>
      <c r="B9" s="5" t="n">
        <v>87401</v>
      </c>
      <c r="C9" s="5" t="n">
        <v>87353</v>
      </c>
      <c r="D9" s="5" t="n">
        <v>88003</v>
      </c>
    </row>
    <row r="10">
      <c r="A10" s="4" t="inlineStr">
        <is>
          <t>Loan interest expenses paid to related parties</t>
        </is>
      </c>
      <c r="B10" s="6" t="n">
        <v>71111</v>
      </c>
      <c r="C10" s="6" t="n">
        <v>91660</v>
      </c>
      <c r="D10" s="6" t="n">
        <v>1640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RELATED PARTY BALANCES AND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Due to related parties</t>
        </is>
      </c>
      <c r="B4" s="6" t="n">
        <v>1385876</v>
      </c>
      <c r="C4" s="6" t="n">
        <v>1736164</v>
      </c>
    </row>
    <row r="5">
      <c r="A5" s="4" t="inlineStr">
        <is>
          <t>Ms.Nga Fan Wo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5" t="n">
        <v>90589</v>
      </c>
      <c r="C7" s="5" t="n">
        <v>504484</v>
      </c>
    </row>
    <row r="8">
      <c r="A8" s="4" t="inlineStr">
        <is>
          <t>Mr.Chi Kit Yu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4" t="inlineStr">
        <is>
          <t xml:space="preserve"> </t>
        </is>
      </c>
      <c r="C10" s="5" t="n">
        <v>140</v>
      </c>
    </row>
    <row r="11">
      <c r="A11" s="4" t="inlineStr">
        <is>
          <t>Ms.Sau Ling Yeung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to related parties</t>
        </is>
      </c>
      <c r="B13" s="4" t="inlineStr">
        <is>
          <t xml:space="preserve"> </t>
        </is>
      </c>
      <c r="C13" s="5" t="n">
        <v>213</v>
      </c>
    </row>
    <row r="14">
      <c r="A14" s="4" t="inlineStr">
        <is>
          <t>Discovery Networks Asia-Pacific Pte Ltd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related parties</t>
        </is>
      </c>
      <c r="B16" s="6" t="n">
        <v>1295287</v>
      </c>
      <c r="C16" s="6" t="n">
        <v>1231327</v>
      </c>
    </row>
    <row r="17">
      <c r="A17" s="4" t="inlineStr">
        <is>
          <t>Related party transaction, description</t>
        </is>
      </c>
      <c r="B17" s="4" t="inlineStr">
        <is>
          <t>interest-bearing at 8% per annum and repayable by 12 equal consecutive monthly instalments, commencing on January 31, 2023. On June
9, 2023, the Company and DNAP entered into a supplementary agreement to extend the repayment date of the loan by 12 equal consecutive
monthly instalments, commencing on January 31, 2024</t>
        </is>
      </c>
      <c r="C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audited consolidated financial statements include the accounts of the Company and its subsidiaries (collectively the “Company”).
The Company eliminates all significant intercompany balances and transactions in its audited consolidated financial statements. Management
has prepared the accompanying audited consolidated financial statements and these notes in accordance to generally accepted accounting
principles in the United States (“US GAAP”). The Company maintains its general ledger and journals with the accrual method
accounting. Certain prior period amounts have been reclassified for consistency with
the current period presentation. These reclassifications had no effect on the reported results of operations. Principles
of consolidation The
accompanying audited consolidated financial statements reflect the activities of the Company and each of the following subsidiaries: SCHEDULE OF CONSOLIDATED FINANCIAL STATEMENTS
Name of Company Place of Attributable Registered/
VS MEDIA Holdings Limited BVI 100 $ 20
VSM Holdings Limited BVI 100 $ 1,774
VS MEDIA PTE. LTD. Singapore 100 $ 1
VS Media Co Limited BVI 100 $ 1,000
VS Media Limited HK SAR 100 $ - *
GRACE CREATION LIMITED HK SAR 100 $ - *
VS MEDIA LIMITED Taiwan 100 $ 198,288
* Less than $1 Management
has eliminated all significant inter-company balances and transactions in preparing the accompanying audited consolidated financial statements. Use
of estimates The
preparation of the audited consolidated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audited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Cash
and cash equivalents The
Company considers cash, bank deposit and all highly liquid investments with original maturities of three months or less when purchased
to be cash and cash equivalents. Cash consists primarily of cash in accounts held at a financial institution. Deposits
and prepayments The
Company makes a deposit payment to suppliers for the procurement of products and services. Upon physical receipt and inspection of products
or provision of services from suppliers, the applicable amount is recognized from deposits and prepayments to cost of revenues. Plant
and equipment, net Plant
and equipment are carried at cost less accumulated depreciation. Depreciation is provided over their estimated useful lives, using the
straight-line method. The Company typically applies a salvage value of 0 SCHEDULE OF ESTIMATED USEFUL LIVES OF PLAN AND EQUIPMENT
Leasehold
improvements the
lesser of useful life or term of lease
Furniture
and fixtures 3 5
Equipment 3 5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 Intangible
assets, net Intangible
assets are carried at cost less accumulated amortization. Amortization is provided over their useful lives, using the straight-line method.
The estimated useful lives of the intangible assets are as follows: SCHEDULE OF ESTIMATED USEFUL LIVES OF THE INTANGIBLE ASSETS
Software
platform 5 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Accounts
receivable Accounts
receivable, net includes amounts billed under the contract terms. The amounts are stated at their net realizable value. The Company maintains
an allowance for expected credit los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Bad debts are written off against allowances. Lease The
Company adopted ASU 2016-02, “ Leases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As
of December 31, 2023 and 2022, there were approximately $ 0.03 0.10 0.03 0.10 2.25 2.75 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audited consolidated financial position, results of operations and cash flows. Related
parties The
Company adopted ASC 850, “ Related Party Disclosures Foreign
currency translation The
accompanying audited consolidated financial statements are presented in United States dollar (“$”). The functional currency
of the Company is Hong Kong dollar (“HK$”), New Taiwanese dollar (“NT$”), Singapore dollar (“SG$”).
VSM, VS Media HK and Grace Creation’s assets and liabilities are translated into $ from HK$ at year-end exchange rates. VS Media
TW and VS Media SG’s assets and liabilities are translated into $ from NT$ and SG$, respectively. Their revenues and expenses are
translated at the respective average exchange rate during the period. Capital accounts are translated at their historical exchange rates
when the capital transactions occurred. SCHEDULE
OF CAPITAL ACCOUNTS ARE TRANSLATED AT THEIR HISTORICAL EXCHANGE RATES
2023 2022 2021
Year-end $: HK$ exchange rate 7.8081 7.7854 7.7990
Annual average $: HK$ exchange rate 7.8260 7.8303 7.7725
Year-end $: NT$ exchange rate 30.5106 30.6524 27.7481
Annual average $: NT$ exchange rate 31.0906 29.7965 27.9339
Year-end $: SG$ exchange rate 1.3192 1.3518 1.3634
Annual average $: SG$ exchange rate 1.3410 1.3787 1.3435
Year-end $: CNY$ exchange rate N/A 6.7352 6.3693
Annual average $: CNY$ exchange rate N/A 6.5149 6.4499
Annual average exchange rate N/A 6.5149 6.4499 Revenue
recognition The
Company receives revenue from contracts with customers, which are accounted for in accordance with Accounting Standards Update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Generally,
revenues are recognized when the Company has negotiated the terms of the transaction, which includes determining either the overall price,
or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A
summary of each of the Company’s revenue streams under ASC Topic 606 is as follows: Marketing
services from clients The
Company offers clients a comprehensive suite of digital marketing services to grow their social media presence and reach their target
audiences, particularly Gen Z and Millennials, to achieve marketing goals. Clients can leverage the Company’s experience in building
content and fanbases with creators, their creators’ creativity, engagement, and trust among creators’ loyal fanbases to increase
their brand awareness and sell products. The Company provides custom-made digital product offerings, including (i) advising on content strategy
and budget and recommending specific creators; (ii) communicating with and managing selected creators; (iii) producing and engaging relevant
content with creators to promote key messages for clients; (iv) uploading branded content on creators’ social media channels; (v)
amplifying the reach of creators’ and clients’ content through precise media planning and buying via boosting marketing services
on social media platforms, such as Google; and (vi) providing optimization services through data analysis and reporting. For
campaign-based marketing services, the Company provides (i) advising on content strategy and budget and recommending specific
creators; (ii) communicating with and managing selected creators; (iii) producing and engaging relevant content with creators to
promote key messages for clients; (iv) uploading branded content on creators’ social media channels; and (v) amplifying the
reach of creators’ and clients’ content through precise media planning and buying via boosting marketing services on
social media platforms, such as Google. The performance obligation under the campaign-based marketing services is a promise to place
a branded content on certain social media platforms and is satisfied upon delivery of related services to clients. Such revenue is
recognized at a point in time, for the amount the Company is entitled to receive, when the marketing services are provided. For
optimization-based marketing services, the performance obligation is identified at the contract level as it represents a promise to
deliver services under an agreed period. Each performance obligation is satisfied over time as clients receive and consume benefits
when its services are performed. Such revenue is recognized over the scheduled period on the straight-line basis. Digital
marketing solutions may include third-party creators and websites, such as Google or Facebook, which can be included in a digital marketing
social media campaign. The Company may contract directly with a third-party, however, the Company is responsible for delivering the campaign
results to its clients with or without the third-party. The Company is responsible for any payments due to the third-party regardless
of the campaign results and without regard to the status of payment from its clients. The Company has discretion in setting the price
for its clients without input or approval from third parties. Accordingly, revenue is reported gross, as principal, as the performance
obligation is delivered. Marketing
services from social media platforms The
company monetizes its contents by receiving the advertising revenue generated from its channel pages and posts on social media platforms,
such as YouTube and Facebook. The Company recognizes revenue as performance obligations are satisfied as the creation of contents are
published on the social media platforms. The advertisements are delivered primarily based on impressions of contents on social media
platforms, hence the Company provided the advertising services by an on-going basis during the publication period and the outcome of
the services can be received and consumed by the social media platform simultaneously. The Company pays certain third parties a percentage
of advertising revenue for their service of the creation of contents. The Company controls the advertising service as the Company is
primarily responsible for providing the service. Accordingly, revenue is recorded gross, as principal, and is recognized over the period
in which the advertising is transmitted. Social
commerce from customers The
Company recognizes revenue from the sale of products at the point in time when control of the asset is transferred to the customer. In
certain sales arrangements, although the Company did not bear inventory risk, the Company has separate agreements with its customers
and suppliers. The Company has primary responsibility for products meeting customers’ specifications, instead of suppliers, and
has discretion in establishing the price for the specified products that sold to customers without suppliers’ involvement. As a
result, suppliers are neither party to the contractual arrangements with the Company’s customers, nor are the beneficiaries of
the Company’s customer agreements. Accordingly, the Company has control over the products that are sold to customers before the
products are transferred to the customers and hence revenue is reported gross, as principal, as the performance obligation is delivered. For
marketing services from clients and social media platforms, payments are usually received within 30 days upon completion of performance
obligation. For social commerce from customers, customers need to make full payment before shipments. Management
does not believe that its contracts include a significant financing component because the period between delivery or the contracting
services to the customers and the time of payment do not typically exceed one year. The
Company’s main business operations are to provide: (i) campaign-based marketing services; (ii) optimization-based marketing services;
(iii) social media platforms marketing services; and (iv) social commerce. SCHEDULE
OF DISAGGREGATION OF REVENUES
2023 2022 2021
For the years ended December 31,
2023 2022 2021
Campaign-based marketing services $ 4,401,097 $ 3,903,427 $ 3,011,424
Optimization-based marketing services 2,723,341 3,986,865 4,157,211
Social media platforms marketing services 866,665 880,627 1,129,616
Social commerce - 257,268 2,646,502
Total revenues $ 7,991,103 $ 9,028,187 $ 10,944,753 Cost
of revenues Cost
of revenues consist primarily of costs associated with the arrangements with third-party creators and websites. These include fees related
to placement of branded contents, such as fees paid to creators and advertising boosting costs paid to Google and Facebook. Cost of revenues
include payments of a certain percentage of advertising revenue to third parties for their service of the creation of contents. Cost
of revenues also include actual product costs paid to suppliers and the cost of transportation to the Company’s customers. Advertising All
advertising costs are expensed as incurred. Shipping
and handling All
outbound shipping and handling costs are expensed as incurred. Retirement
benefits Retirement
benefits in the form of mandatory government-sponsored defined contribution plans are charged to either expense as incurred or allocated
to wages as part of cost of revenues. Share-Based
Compensation The
Company accounts for share-based compensation in accordance with the fair value recognition provision of ASC Topic 718, Stock Compensation Income
taxes The
Company recognizes deferred income tax assets or liabilities for expected future tax consequences of events recognized in the audited
consolidated financial statements or tax returns. Under this method, deferred income tax assets or liabilities are determined based upon
the difference between the audited consolidated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 Comprehensive
income (loss) The
Company presents comprehensive income (loss) in accordance with ASC Topic 220, “ Comprehensive Income” Income
(loss) per share The
Company computes income (loss) per share following ASC Topic 260, “ Earnings per share no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d two operating and reportable segments during the periods
as presented. Financial
instruments The
Company’s financial instruments, including cash and cash equivalents, accounts receivable, deposits, prepayments, and other
receivables, accounts payable, accruals and other payables, receipt in advance, amounts due from (to) related parties, and bank and other loans,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audited consolidated balance sheets for cash and cash equivalents, accounts and other receivables, accounts and
other payables, accrued liabilities, amounts due from (to) related parties, promissory notes payable and bank and other loan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ccounting Standards Update (“ASU”) No. 2023-07, Segment Reporting (Topic 280), Improvements
to Reportable Segment Disclosures.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3, with early adoption permitted and requires retrospective application to all periods presented
in the consolidated financial statements. Management is evaluating the impact on the Company’s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Except
for the above-mentioned pronouncements, there are no new recent issued accounting standards that will have a material impact on the consolidated
balance sheets,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Credit Loss [Abstract]</t>
        </is>
      </c>
      <c r="B3" s="4" t="inlineStr">
        <is>
          <t xml:space="preserve"> </t>
        </is>
      </c>
    </row>
    <row r="4">
      <c r="A4" s="4" t="inlineStr">
        <is>
          <t>ACCOUNTS RECEIVABLE, NET</t>
        </is>
      </c>
      <c r="B4" s="4" t="inlineStr">
        <is>
          <t xml:space="preserve">NOTE
3 – ACCOUNTS RECEIVABLE, NET Accounts
receivable, net consists of the following: SCHEDULE OF ACCOUNTS RECEIVABLE, NET
2023 2022
As of December 31,
2023 2022
Accounts receivable $ 2,131,371 $ 2,192,732
Less: allowance for expected credit loss - (275,000 )
Accounts
receivable, net $ 2,131,371 $ 1,917,732 The
movement of allowances for expected credit loss is as follow: SCHEDULE
OF ALLOWANCE FOR EXPECTED CREDIT LOSS
2023 2022
As of December 31,
2023 2022
Balance at beginning, January 1 $ (275,000 ) $ (138,000 )
Provision - (137,000 )
Written-off 275,000 -
Balance at end, December 31, $ - $ (275,000 ) For
the years ended December 31, 2023, 2022 and 2021, the Company has assessed the probable loss and made an allowance for expected credit
losses of $ 0 137,000 5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25:18Z</dcterms:created>
  <dcterms:modified xmlns:dcterms="http://purl.org/dc/terms/" xmlns:xsi="http://www.w3.org/2001/XMLSchema-instance" xsi:type="dcterms:W3CDTF">2024-04-30T21:25:18Z</dcterms:modified>
</cp:coreProperties>
</file>